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FINANCIAL INSTRUMENTS"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REVENUE, CREDIT CONCENTRATIONS "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USINESS OVERVIEW AND SIGNIFI_2" sheetId="20" state="visible" r:id="rId20"/>
    <sheet xmlns:r="http://schemas.openxmlformats.org/officeDocument/2006/relationships" name="FINANCIAL INSTRUMENTS (Tables)" sheetId="21" state="visible" r:id="rId21"/>
    <sheet xmlns:r="http://schemas.openxmlformats.org/officeDocument/2006/relationships" name="SUPPLEMENTAL FINANCIAL STATEM_2" sheetId="22" state="visible" r:id="rId22"/>
    <sheet xmlns:r="http://schemas.openxmlformats.org/officeDocument/2006/relationships" name="FAIR VALUE MEASUREMENTS (Tables" sheetId="23" state="visible" r:id="rId23"/>
    <sheet xmlns:r="http://schemas.openxmlformats.org/officeDocument/2006/relationships" name="DERIVATIVE INSTRUMENTS AND HE_2"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REVENUE, CREDIT CONCENTRATION_2"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FINANCIAL INSTRUMENTS - Schedul" sheetId="30" state="visible" r:id="rId30"/>
    <sheet xmlns:r="http://schemas.openxmlformats.org/officeDocument/2006/relationships" name="FINANCIAL INSTRUMENTS - Additio" sheetId="31" state="visible" r:id="rId31"/>
    <sheet xmlns:r="http://schemas.openxmlformats.org/officeDocument/2006/relationships" name="SUPPLEMENTAL FINANCIAL STATEM_3" sheetId="32" state="visible" r:id="rId32"/>
    <sheet xmlns:r="http://schemas.openxmlformats.org/officeDocument/2006/relationships" name="SUPPLEMENTAL FINANCIAL STATEM_4" sheetId="33" state="visible" r:id="rId33"/>
    <sheet xmlns:r="http://schemas.openxmlformats.org/officeDocument/2006/relationships" name="SUPPLEMENTAL FINANCIAL STATEM_5" sheetId="34" state="visible" r:id="rId34"/>
    <sheet xmlns:r="http://schemas.openxmlformats.org/officeDocument/2006/relationships" name="SUPPLEMENTAL FINANCIAL STATEM_6" sheetId="35" state="visible" r:id="rId35"/>
    <sheet xmlns:r="http://schemas.openxmlformats.org/officeDocument/2006/relationships" name="SUPPLEMENTAL FINANCIAL STATEM_7" sheetId="36" state="visible" r:id="rId36"/>
    <sheet xmlns:r="http://schemas.openxmlformats.org/officeDocument/2006/relationships" name="FAIR VALUE MEASUREMENTS - Fair " sheetId="37" state="visible" r:id="rId37"/>
    <sheet xmlns:r="http://schemas.openxmlformats.org/officeDocument/2006/relationships" name="FAIR VALUE MEASUREMENTS - Liabi"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BT - Additional Information (" sheetId="43" state="visible" r:id="rId43"/>
    <sheet xmlns:r="http://schemas.openxmlformats.org/officeDocument/2006/relationships" name="DEBT - Schedule of Convertible " sheetId="44" state="visible" r:id="rId44"/>
    <sheet xmlns:r="http://schemas.openxmlformats.org/officeDocument/2006/relationships" name="DEBT - Schedule of Interest Exp" sheetId="45" state="visible" r:id="rId45"/>
    <sheet xmlns:r="http://schemas.openxmlformats.org/officeDocument/2006/relationships" name="ACCUMULATED OTHER COMPREHENSI_3" sheetId="46" state="visible" r:id="rId46"/>
    <sheet xmlns:r="http://schemas.openxmlformats.org/officeDocument/2006/relationships" name="REVENUE, CREDIT CONCENTRATION_3" sheetId="47" state="visible" r:id="rId47"/>
    <sheet xmlns:r="http://schemas.openxmlformats.org/officeDocument/2006/relationships" name="REVENUE, CREDIT CONCENTRATION_4" sheetId="48" state="visible" r:id="rId48"/>
    <sheet xmlns:r="http://schemas.openxmlformats.org/officeDocument/2006/relationships" name="REVENUE, CREDIT CONCENTRATION_5" sheetId="49" state="visible" r:id="rId49"/>
    <sheet xmlns:r="http://schemas.openxmlformats.org/officeDocument/2006/relationships" name="REVENUE, CREDIT CONCENTRATION_6" sheetId="50" state="visible" r:id="rId50"/>
    <sheet xmlns:r="http://schemas.openxmlformats.org/officeDocument/2006/relationships" name="STOCK-BASED COMPENSATION - Expe" sheetId="51" state="visible" r:id="rId51"/>
    <sheet xmlns:r="http://schemas.openxmlformats.org/officeDocument/2006/relationships" name="EARNINGS PER COMMON SHARE - Sch" sheetId="52" state="visible" r:id="rId52"/>
    <sheet xmlns:r="http://schemas.openxmlformats.org/officeDocument/2006/relationships" name="EARNINGS PER COMMON SHARE - S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27</t>
        </is>
      </c>
      <c r="C8" s="4" t="inlineStr">
        <is>
          <t xml:space="preserve"> </t>
        </is>
      </c>
    </row>
    <row r="9">
      <c r="A9" s="4" t="inlineStr">
        <is>
          <t>Entity Registrant Name</t>
        </is>
      </c>
      <c r="B9" s="4" t="inlineStr">
        <is>
          <t>BioMarin Pharmaceut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97820</t>
        </is>
      </c>
      <c r="C11" s="4" t="inlineStr">
        <is>
          <t xml:space="preserve"> </t>
        </is>
      </c>
    </row>
    <row r="12">
      <c r="A12" s="4" t="inlineStr">
        <is>
          <t>Entity Address, Address Line One</t>
        </is>
      </c>
      <c r="B12" s="4" t="inlineStr">
        <is>
          <t>770 Lindaro Street</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6-67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BM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17477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48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in accordance with the policy described in Note 1 – Business Overview and Significant Accounting Policies to the Company’s Consolidated Financial Statements included in the Company’s Annual Report on Form 10-K for the year ended December 31, 2022. The following tables present the classification within the fair value hierarchy of financial assets and liabilities not disclosed elsewhere in these Condensed Consolidated Financial Statements that are remeasured on a recurring basis as of June 30, 2023 and December 31, 2022. Other than the Company’s fixed-rate convertible debt disclosed in Note 6 – Debt , there were no financial assets or liabilities that were remeasured using a quoted price in active markets for identical assets (Level 1) as of June 30, 2023 or December 31, 2022. Fair Value Measurements as of June 30, 2023 Significant Other Significant Total Assets: Other current assets: NQDC Plan assets $ 2,417 $ — $ 2,417 Other assets: NQDC Plan assets 25,464 — 25,464 Restricted investments (1) 2,383 — 2,383 Total other assets 27,847 — 27,847 Total assets $ 30,264 $ — $ 30,264 Liabilities: Current liabilities: NQDC Plan liability $ 2,417 $ — $ 2,417 Other long-term liabilities: NQDC Plan liability 25,464 — 25,464 Total liabilities $ 27,881 $ — $ 27,881 Fair Value Measurements as of December 31, 2022 Significant Other Significant Total Assets: Other current assets: NQDC Plan assets $ 2,654 $ — $ 2,654 Other assets: NQDC Plan assets 19,867 — 19,867 Restricted investments (1) 2,429 — 2,429 Total other assets 22,296 — 22,296 Total assets $ 24,950 $ — $ 24,950 Liabilities: Current liabilities: NQDC Plan liability $ 2,654 $ — $ 2,654 Contingent consideration — 15,925 15,925 Total current liabilities 2,654 15,925 18,579 Other long-term liabilities: NQDC Plan liability 19,867 — 19,867 Total liabilities $ 22,521 $ 15,925 $ 38,446 (1) The restricted investments as of June 30, 2023 and December 31, 2022 secure the Company's irrevocable standby letters of credit obtained in connection with certain commercial agreements. There were no transfers between levels during the three and six months ended June 30, 2023. Liabilities measured at fair value using Level 3 inputs consisted of contingent consideration. The following table represents a roll-forward of contingent consideration. Contingent consideration as of December 31, 2022 $ 15,925 Milestone payments to Ares Trading S.A. (Merck Serono) (16,255) Realized foreign exchange loss on settlement of contingent consideration 330 Contingent consideration as of June 30,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The Company uses foreign currency exchange forward contracts (forward contracts) to protect against the impact of changes in the value of forecasted foreign currency cash flows resulting from revenues and operating expenses denominated in currencies other than the U.S. Dollar (USD), primarily the Euro. Certain of these forward contracts are designated as cash flow hedges and have maturities of up to two year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ward Contracts June 30, December 31, Derivatives designated as hedging instruments: Sell $ 745,960 $ 808,635 Purchase $ 154,649 $ 177,393 Derivatives not designated as hedging instruments: Sell $ 308,486 $ 218,903 Purchase $ 21,479 $ 6,785 The fair value carrying amounts of the Company’s derivatives, which are classified as Level 2 within the fair value hierarchy, were as follows: Balance Sheet Location June 30, December 31, Derivatives designated as hedging instruments: Asset Derivatives Other current assets $ 13,659 $ 19,464 Other assets 1,728 2,059 Subtotal $ 15,387 $ 21,523 Liability Derivatives Accounts payable and accrued liabilities $ 18,445 $ 12,130 Other long-term liabilities 5,252 1,074 Subtotal $ 23,697 $ 13,204 Derivatives not designated as hedging instruments: Asset Derivatives Other current assets $ 3,448 $ 1,472 Liability Derivatives Accounts payable and accrued liabilities $ 1,127 $ 471 Total Derivatives Assets $ 18,835 $ 22,995 Total Derivatives Liabilities $ 24,824 $ 13,675 For additional discussion of fair value measurements, see Note 1 – Business Overview and Significant Accounting Policies to the Company’s Consolidated Financial Statements included in the Company’s Annual Report on Form 10-K for the year ended December 31, 2022. The following tables summarize the impact of gains and losses from the Company's derivatives on its Condensed Consolidated Statements of Comprehensive Income for the periods presented. Three Months Ended June 30, 2023 2022 Derivatives Designated as Cash Flow Hedging Instruments Cash Flow Hedging Gains (Losses) Cash Flow Hedging Gains (Losses) Net product revenues $ 677 $ 5,927 Operating expenses $ (26) $ (1,800) Derivatives Not Designated as Hedging Instruments Gains (Losses) Recognized in Earnings Gains (Losses) Recognized in Earnings Operating expenses $ 769 $ 4,950 Six Months Ended June 30, 2023 2022 Derivatives Designated as Cash Flow Hedging Instruments Cash Flow Hedging Gains (Losses) Cash Flow Hedging Gains (Losses) Net product revenues $ 4,147 $ 11,499 Operating expenses $ (482) $ (3,179) Derivatives Not Designated as Hedging Instruments Gains (Losses) Recognized in Earnings Gains (Losses) Recognized in Earnings Operating expenses $ (3,394) $ 6,241 As of June 30, 2023, the Company expects to reclassify unrealized losses of $6.5 million from Accumulated Other Comprehensive Income (AOCI) to earnings as the forecasted revenues and operating expense transactions occur over the next twelve months. For additional discussion of balances in AOCI see Note 7 –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onvertible Notes As of June 30, 2023,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June 30, December 31, 1.25% senior subordinated convertible notes due in May 2027 (the 2027 Notes) $ 600,000 $ 600,000 Unamortized discount net of deferred offering costs (7,924) (8,941) 2027 Notes, net 592,076 591,059 0.599% senior subordinated convertible notes due in August 2024 (the 2024 Notes) 495,000 495,000 Unamortized discount net of deferred offering costs (2,082) (3,040) 2024 Notes, net 492,918 491,960 Total convertible debt, net $ 1,084,994 $ 1,083,019 Fair value of fixed-rate convertible debt (1) : 2027 Notes $ 606,984 $ 647,370 2024 Notes 486,887 526,230 Total fair value of fixed-rate convertible debt $ 1,093,871 $ 1,173,600 (1) The fair value of the Company’s fixed-rate convertible debt is based on open-market trades and is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2. Interest expense on the Company’s convertible debt consisted of the following: Three Months Ended Six Months Ended 2023 2022 2023 2022 Coupon interest expense $ 2,617 $ 2,617 $ 5,233 $ 5,233 Accretion of discount on convertible notes 834 837 1,673 1,673 Amortization of debt issuance costs 149 148 297 297 Total interest expense on convertible debt $ 3,600 $ 3,602 $ 7,203 $ 7,203 See Note 10 - Debt to the Company’s Consolidated Financial Statements included in the Company’s Annual Report on Form 10-K for the year ended December 31, 2022 for additional information related to the Company’s convertible debt. Revolving Credit Facility In October 2018, the Company entered into an unsecured revolving credit facility of up to $200.0 million which includes a letter of credit subfacility and a swingline loan subfacility. The credit facility is intended to finance ongoing working capital needs and for other general corporate purposes. In May 2021, the Company entered into an amendment agreement in respect of the credit facility, extending the maturity date from October 19, 2021 to May 28, 2024, among other changes. The amended credit facility contains financial covenants including a maximum leverage ratio and a minimum interest coverage ratio. As of June 30, 2023, there were no amounts outstanding under the credit facility and the Company and certain of its subsidiaries that serve as guarantors were in compliance with all covenants. At the end of July 2023, the Company sent a notice of termination to the administrative agent for the credit facility, and such termination of the credit facility is expected to be effective in early August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s summarize changes in the accumulated balances for each component of AOCI, including current-period other comprehensive income and reclassifications out of AOCI, for the periods presented. Three Months Ended June 30, 2023 Unrealized Gains Unrealized Gains Total AOCI balance as of March 31, 2023 $ (2,647) $ (8,075) $ (10,722) Other comprehensive income (loss) before (6,737) (661) (7,398) Less: gain (loss) reclassified from AOCI 651 — 651 Tax effect — 154 154 Net current-period other comprehensive income (loss) (7,388) (507) (7,895) AOCI balance as of June 30, 2023 $ (10,035) $ (8,582) $ (18,617) Three Months Ended June 30, 2022 Unrealized Gains Unrealized Gains Total AOCI balance as of March 31, 2022 $ 8,387 $ (9,264) $ (877) Other comprehensive income (loss) before 26,255 (3,620) 22,635 Less: gain (loss) reclassified from AOCI 4,127 — 4,127 Tax effect — 841 841 Net current-period other comprehensive income (loss) 22,128 (2,779) 19,349 AOCI balance as of June 30, 2022 $ 30,515 $ (12,043) $ 18,472 Six Months Ended June 30, 2023 Unrealized Gains Unrealized Gains Total AOCI balance as of December 31, 2022 $ 8,226 $ (12,093) $ (3,867) Other comprehensive income (loss) before (14,596) 4,586 (10,010) Less: gain (loss) reclassified from AOCI 3,665 — 3,665 Tax effect — (1,075) (1,075) Net current-period other comprehensive income (loss) (18,261) 3,511 (14,750) AOCI balance as of June 30, 2023 $ (10,035) $ (8,582) $ (18,617) Six Months Ended June 30, 2022 Unrealized Gains Unrealized Gains Total AOCI balance as of December 31, 2021 $ 15,805 $ (1,373) $ 14,432 Other comprehensive income (loss) before 23,030 (13,894) 9,136 Less: gain (loss) reclassified from AOCI 8,320 — 8,320 Tax effect — 3,224 3,224 Net current-period other comprehensive income (loss) 14,710 (10,670) 4,040 AOCI balance as of June 30, 2022 $ 30,515 $ (12,043) $ 18,472 For additional discussion of reclassifications from AOCI see Note 5 – Derivative Instruments and Hedg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6 Months Ended</t>
        </is>
      </c>
    </row>
    <row r="2">
      <c r="B2" s="2" t="inlineStr">
        <is>
          <t>Jun. 30, 2023</t>
        </is>
      </c>
    </row>
    <row r="3">
      <c r="A3" s="3" t="inlineStr">
        <is>
          <t>Concentration Risk And Geographic Information [Abstract]</t>
        </is>
      </c>
      <c r="B3" s="4" t="inlineStr">
        <is>
          <t xml:space="preserve"> </t>
        </is>
      </c>
    </row>
    <row r="4">
      <c r="A4" s="4" t="inlineStr">
        <is>
          <t>REVENUE, CREDIT CONCENTRATIONS AND GEOGRAPHIC INFORMATION</t>
        </is>
      </c>
      <c r="B4" s="4" t="inlineStr">
        <is>
          <t>REVENUE, CREDIT CONCENTRATIONS AND GEOGRAPHIC INFORMATION The Company operates in one business segment, which primarily focuses on the development and commercialization of innovative therapies for people with serious and life-threatening rare diseases and medical conditions. The following table disaggregates total Net Product Revenues by product. Three Months Ended Six Months Ended 2023 2022 2023 2022 Enzyme product revenues: VIMIZIM $ 177,392 $ 173,206 $ 366,584 $ 356,265 NAGLAZYME 90,103 115,783 213,124 243,814 PALYNZIQ 74,868 61,643 137,220 116,528 ALDURAZYME 40,318 37,327 74,721 61,709 BRINEURA 38,058 37,725 77,202 73,898 Total enzyme product revenues 420,739 425,684 868,851 852,214 VOXZOGO 113,337 34,374 201,173 54,032 KUVAN 50,622 57,602 101,100 116,939 Total net product revenues 584,698 517,660 1,171,124 1,023,185 Royalty and other revenues 10,577 16,138 20,566 29,972 Total revenues $ 595,275 $ 533,798 $ 1,191,690 $ 1,053,157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Company's commercial products sold directly by the Company, except for ALDURAZYME, which is marketed and sold exclusively by Sanofi worldwide. Three Months Ended Six Months Ended 2023 2022 2023 2022 United States $ 191,655 $ 169,838 $ 358,439 $ 320,653 Europe 183,434 161,231 344,126 318,062 Latin America 75,444 89,911 143,192 152,455 Middle East 25,630 21,414 117,272 87,021 Rest of world 68,217 37,939 133,374 83,285 Total net product revenues marketed by the Company $ 544,380 $ 480,333 $ 1,096,403 $ 961,476 ALDURAZYME net product revenues marketed by Sanofi 40,318 37,327 74,721 61,709 Total net product revenues $ 584,698 $ 517,660 $ 1,171,124 $ 1,023,185 The following table illustrates the percentage of the Company’s total Net Product Revenues attributed to the Company’s largest customers for the periods presented. Three Months Ended Six Months Ended 2023 2022 2023 2022 Customer A 15 % 16 % 15 % 16 % Customer B 12 % 12 % 11 % 12 % Customer C 10 % 9 % 9 % 8 % Total 37 % 37 % 35 % 36 % On a consolidated basis, two customers accounted for 18% and 13% of the Company’s June 30, 2023 accounts receivable balance, respectively, compared to December 31, 2022, when two customers accounted for 22% and 15% of the accounts receivable balance, respectively. As of June 30, 2023, and December 31, 2022, the accounts receivable balance for Sanofi included $77.2 million and $68.8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 is mindful that conditions in the current macroeconomic environment, such as inflation, changes in interest and foreign currency exchange rates, banking crises, natural disasters, the continuing effects of the COVID-19 pandemic, and supply chain disruptions, could affect the Company’s ability to achieve its goals. In addition, the Company sells its products 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holder-approved equity incentive plans that provide for the granting of service-based restricted stock units (RSUs), market-based RSUs, performance-based RSUs, stock options and common stock to its employees, officers and non-employee directors. The Company also has an Employee Share Purchase Plan (ESPP). Compensation expense included in the Company’s Condensed Consolidated Statements of Comprehensive Income for all stock-based compensation arrangements was as follows: Three Months Ended Six Months Ended 2023 2022 2023 2022 Cost of sales $ 4,721 $ 4,762 $ 9,052 $ 9,088 Research and development 15,055 13,633 34,883 30,823 Selling, general and administrative 30,386 28,683 59,922 55,000 Total stock-based compensation expense $ 50,162 $ 47,078 $ 103,857 $ 94,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Potentially issuable shares of common stock include shares issuable upon the exercise of outstanding employee stock option awards, common stock issuable under the ESPP, unvested RSUs and contingent issuances of common stock related to the Company’s convertible debt. The following table sets forth the computation of basic and diluted earnings per common share (common shares in thousands): Three Months Ended Six Months Ended 2023 2022 2023 2022 Numerator: Net Income, basic $ 56,040 $ 27,664 $ 106,892 $ 148,462 Add: Interest expense, net of tax, on the Company's convertible debt 937 — 1,873 1,871 Net Income, diluted $ 56,977 $ 27,664 $ 108,765 $ 150,333 Denominator: Weighted-average common shares outstanding, basic 187,948 185,254 187,311 184,710 Effect of dilutive securities: Issuances under equity incentive plans 3,080 2,194 3,475 2,416 Common stock issuable under the Company’s convertible debt (1) 3,970 — 3,970 3,970 Weighted-average common shares outstanding, diluted 194,998 187,448 194,756 191,096 Earnings per common share, basic $ 0.30 $ 0.15 $ 0.57 $ 0.80 Earnings per common share, diluted $ 0.29 $ 0.15 $ 0.56 $ 0.79 In addition to the equity instruments included in the table above, the table below presents potential shares of common stock that were excluded from the computation of diluted earnings per common share as they were anti-dilutive (in thousands): Three Months Ended Six Months Ended 2023 2022 2023 2022 Issuances under equity incentive plans 8,716 10,659 8,321 10,438 Common stock issuable under the Company’s convertible debt (1) 4,365 8,335 4,365 4,365 Total number of potentially issuable shares 13,081 18,994 12,686 14,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based on existing information. The Company accrues for the best estimate of a loss within a range; however, if no estimate in the range is better than any other, then the minimum amount in the range is accrued. Liabilities are evaluated and refined each reporting period as additional information is known. Any receivables for insurance recoveries for these liability claims are recorded as assets when it is probable that a recovery will be realized. The Company is involved in a purported shareholder class action lawsuit filed against the Company and certain officers and directors alleging violations under Sections 10(b) and 20(a) of the Securities Exchange Act of 1934 as amended (the Exchange Act) for making materially false or misleading statements regarding the clinical trials and Biologics License Application (BLA) for ROCTAVIAN (formerly known as valoctocogene roxaparvovec) by purportedly failing to disclose that differences between the Company’s Phase 1/2 and Phase 3 clinical studies limited the ability of the Phase 1/2 study to support ROCTAVIAN’s durability of effect and, as a result, that it was foreseeable that the FDA would not approve the BLA without additional data. On March 21, 2023, the Court entered an order staying all proceedings and vacating all deadlines because the parties agreed to settle the case through a binding term sheet. The Court preliminarily approved the settlement on June 8, 2023. A final approval hearing is scheduled for November 8, 2023. The Company maintains directors and officers liability insurance that covers exposure related to this class action lawsuit. As of June 30, 2023, based on these terms the Company has recorded an estimated loss contingency of $39.0 million to Accounts Payable and Accrued Liabilities and the same amount recorded for expected insurance recoveries in Other Current Assets on the Company’s Condensed Consolidated Balance Sheets. As such, this had no impact on the Company’s Consolidated Statement of Comprehensive Income in the three and six months ended June 30, 2023. Contingent Payments As of June 30, 2023, the Company was subject to contingent payments considered reasonably possible of $765.5 million, including $381.5 million related to an early-stage development program licensed from a third party in the fourth quarter of 2021 and $210.0 million related to an early-stage development program licensed from a third party in the second quarter of 2020. Other Commitments The Company uses experts and laboratories at universities and other institutions to perform certain R&amp;D activities. These amounts are recor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As of June 30, 2023, such commitments were estimated at $253.0 million, of which $194.6 million is expected to be paid in 2023 as underlying goods and services are received. The Company has also licensed technology from third parties, for which it is required to pay royalties upon future sales, subject to certain annual minimu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6040</v>
      </c>
      <c r="C4" s="6" t="n">
        <v>27664</v>
      </c>
      <c r="D4" s="6" t="n">
        <v>106892</v>
      </c>
      <c r="E4" s="6" t="n">
        <v>14846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ff Aj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June 30, 2023, our directors and officers (as defined in Rule 16a-1(f) under the Exchange Act) adopted or terminated the contracts, instructions or written plans for the purchase or sale of BioMarin securities set forth in the table below. Type of Trading Arrangement Name Position Action Adoption/Termination Rule 10b5-1* Non- Total Shares of Common Stock to be Sold*** Expiration Date Jeff Ajer Executive Vice President, Chief Commercial Officer Adoption April 13, 2023 X up to 77,259 July 12, 2024 * Contract, instruction or written plan intended to satisfy the affirmative defense conditions of Rule 10b5-1(c) under the Exchange Act. ** “Non-Rule 10b5-1 trading arrangement” as defined in Item 408(c) of Regulation S-K under the Exchange Act. *** Represents the maximum number of shares that may be sold pursuant to the 10b5-1 arrangement. The number of shares sold will be dependent on the satisfaction of certain conditions as set forth in the written plan.</t>
        </is>
      </c>
    </row>
    <row r="10">
      <c r="A10" s="4" t="inlineStr">
        <is>
          <t>Name</t>
        </is>
      </c>
      <c r="B10" s="4" t="inlineStr">
        <is>
          <t>Jeff Ajer</t>
        </is>
      </c>
      <c r="C10" s="4" t="inlineStr">
        <is>
          <t xml:space="preserve"> </t>
        </is>
      </c>
    </row>
    <row r="11">
      <c r="A11" s="4" t="inlineStr">
        <is>
          <t>Title</t>
        </is>
      </c>
      <c r="B11" s="4" t="inlineStr">
        <is>
          <t>Executive Vice President, Chief Commer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pril 13, 2023</t>
        </is>
      </c>
      <c r="C13" s="4" t="inlineStr">
        <is>
          <t xml:space="preserve"> </t>
        </is>
      </c>
    </row>
    <row r="14">
      <c r="A14" s="4" t="inlineStr">
        <is>
          <t>Arrangement Duration</t>
        </is>
      </c>
      <c r="B14" s="4" t="inlineStr">
        <is>
          <t>456 days</t>
        </is>
      </c>
      <c r="C14" s="4" t="inlineStr">
        <is>
          <t xml:space="preserve"> </t>
        </is>
      </c>
    </row>
    <row r="15">
      <c r="A15" s="4" t="inlineStr">
        <is>
          <t>Aggregate Available</t>
        </is>
      </c>
      <c r="B15" s="5" t="n">
        <v>77259</v>
      </c>
      <c r="C15" s="5" t="n">
        <v>7725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Jun.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694381</v>
      </c>
      <c r="C3" s="6" t="n">
        <v>724531</v>
      </c>
    </row>
    <row r="4">
      <c r="A4" s="4" t="inlineStr">
        <is>
          <t>Short-term investments</t>
        </is>
      </c>
      <c r="B4" s="5" t="n">
        <v>476577</v>
      </c>
      <c r="C4" s="5" t="n">
        <v>567006</v>
      </c>
    </row>
    <row r="5">
      <c r="A5" s="4" t="inlineStr">
        <is>
          <t>Accounts receivable, net</t>
        </is>
      </c>
      <c r="B5" s="5" t="n">
        <v>610222</v>
      </c>
      <c r="C5" s="5" t="n">
        <v>461316</v>
      </c>
    </row>
    <row r="6">
      <c r="A6" s="4" t="inlineStr">
        <is>
          <t>Inventory</t>
        </is>
      </c>
      <c r="B6" s="5" t="n">
        <v>975546</v>
      </c>
      <c r="C6" s="5" t="n">
        <v>894083</v>
      </c>
    </row>
    <row r="7">
      <c r="A7" s="4" t="inlineStr">
        <is>
          <t>Other current assets</t>
        </is>
      </c>
      <c r="B7" s="5" t="n">
        <v>193391</v>
      </c>
      <c r="C7" s="5" t="n">
        <v>104521</v>
      </c>
    </row>
    <row r="8">
      <c r="A8" s="4" t="inlineStr">
        <is>
          <t>Total current assets</t>
        </is>
      </c>
      <c r="B8" s="5" t="n">
        <v>2950117</v>
      </c>
      <c r="C8" s="5" t="n">
        <v>2751457</v>
      </c>
    </row>
    <row r="9">
      <c r="A9" s="3" t="inlineStr">
        <is>
          <t>Noncurrent assets:</t>
        </is>
      </c>
      <c r="B9" s="4" t="inlineStr">
        <is>
          <t xml:space="preserve"> </t>
        </is>
      </c>
      <c r="C9" s="4" t="inlineStr">
        <is>
          <t xml:space="preserve"> </t>
        </is>
      </c>
    </row>
    <row r="10">
      <c r="A10" s="4" t="inlineStr">
        <is>
          <t>Long-term investments</t>
        </is>
      </c>
      <c r="B10" s="5" t="n">
        <v>385777</v>
      </c>
      <c r="C10" s="5" t="n">
        <v>333835</v>
      </c>
    </row>
    <row r="11">
      <c r="A11" s="4" t="inlineStr">
        <is>
          <t>Property, plant and equipment, net</t>
        </is>
      </c>
      <c r="B11" s="5" t="n">
        <v>1067278</v>
      </c>
      <c r="C11" s="5" t="n">
        <v>1073366</v>
      </c>
    </row>
    <row r="12">
      <c r="A12" s="4" t="inlineStr">
        <is>
          <t>Intangible assets, net</t>
        </is>
      </c>
      <c r="B12" s="5" t="n">
        <v>310343</v>
      </c>
      <c r="C12" s="5" t="n">
        <v>338569</v>
      </c>
    </row>
    <row r="13">
      <c r="A13" s="4" t="inlineStr">
        <is>
          <t>Goodwill</t>
        </is>
      </c>
      <c r="B13" s="5" t="n">
        <v>196199</v>
      </c>
      <c r="C13" s="5" t="n">
        <v>196199</v>
      </c>
    </row>
    <row r="14">
      <c r="A14" s="4" t="inlineStr">
        <is>
          <t>Deferred tax assets</t>
        </is>
      </c>
      <c r="B14" s="5" t="n">
        <v>1509290</v>
      </c>
      <c r="C14" s="5" t="n">
        <v>1505412</v>
      </c>
    </row>
    <row r="15">
      <c r="A15" s="4" t="inlineStr">
        <is>
          <t>Other assets</t>
        </is>
      </c>
      <c r="B15" s="5" t="n">
        <v>144168</v>
      </c>
      <c r="C15" s="5" t="n">
        <v>176236</v>
      </c>
    </row>
    <row r="16">
      <c r="A16" s="4" t="inlineStr">
        <is>
          <t>Total assets</t>
        </is>
      </c>
      <c r="B16" s="5" t="n">
        <v>6563172</v>
      </c>
      <c r="C16" s="5" t="n">
        <v>6375074</v>
      </c>
    </row>
    <row r="17">
      <c r="A17" s="3" t="inlineStr">
        <is>
          <t>Current liabilities:</t>
        </is>
      </c>
      <c r="B17" s="4" t="inlineStr">
        <is>
          <t xml:space="preserve"> </t>
        </is>
      </c>
      <c r="C17" s="4" t="inlineStr">
        <is>
          <t xml:space="preserve"> </t>
        </is>
      </c>
    </row>
    <row r="18">
      <c r="A18" s="4" t="inlineStr">
        <is>
          <t>Accounts payable and accrued liabilities</t>
        </is>
      </c>
      <c r="B18" s="5" t="n">
        <v>597231</v>
      </c>
      <c r="C18" s="5" t="n">
        <v>572959</v>
      </c>
    </row>
    <row r="19">
      <c r="A19" s="4" t="inlineStr">
        <is>
          <t>Short-term contingent consideration</t>
        </is>
      </c>
      <c r="B19" s="5" t="n">
        <v>0</v>
      </c>
      <c r="C19" s="5" t="n">
        <v>15925</v>
      </c>
    </row>
    <row r="20">
      <c r="A20" s="4" t="inlineStr">
        <is>
          <t>Total current liabilities</t>
        </is>
      </c>
      <c r="B20" s="5" t="n">
        <v>597231</v>
      </c>
      <c r="C20" s="5" t="n">
        <v>588884</v>
      </c>
    </row>
    <row r="21">
      <c r="A21" s="3" t="inlineStr">
        <is>
          <t>Noncurrent liabilities:</t>
        </is>
      </c>
      <c r="B21" s="4" t="inlineStr">
        <is>
          <t xml:space="preserve"> </t>
        </is>
      </c>
      <c r="C21" s="4" t="inlineStr">
        <is>
          <t xml:space="preserve"> </t>
        </is>
      </c>
    </row>
    <row r="22">
      <c r="A22" s="4" t="inlineStr">
        <is>
          <t>Long-term convertible debt, net</t>
        </is>
      </c>
      <c r="B22" s="5" t="n">
        <v>1084994</v>
      </c>
      <c r="C22" s="5" t="n">
        <v>1083019</v>
      </c>
    </row>
    <row r="23">
      <c r="A23" s="4" t="inlineStr">
        <is>
          <t>Other long-term liabilities</t>
        </is>
      </c>
      <c r="B23" s="5" t="n">
        <v>98120</v>
      </c>
      <c r="C23" s="5" t="n">
        <v>100015</v>
      </c>
    </row>
    <row r="24">
      <c r="A24" s="4" t="inlineStr">
        <is>
          <t>Total liabilities</t>
        </is>
      </c>
      <c r="B24" s="5" t="n">
        <v>1780345</v>
      </c>
      <c r="C24" s="5" t="n">
        <v>1771918</v>
      </c>
    </row>
    <row r="25">
      <c r="A25" s="3" t="inlineStr">
        <is>
          <t>Stockholders’ equity:</t>
        </is>
      </c>
      <c r="B25" s="4" t="inlineStr">
        <is>
          <t xml:space="preserve"> </t>
        </is>
      </c>
      <c r="C25" s="4" t="inlineStr">
        <is>
          <t xml:space="preserve"> </t>
        </is>
      </c>
    </row>
    <row r="26">
      <c r="A26" s="4" t="inlineStr">
        <is>
          <t>Common stock, $0.001 par value: 500,000,000 shares authorized; 188,151,695 and 186,250,719 shares issued and outstanding, respectively</t>
        </is>
      </c>
      <c r="B26" s="5" t="n">
        <v>188</v>
      </c>
      <c r="C26" s="5" t="n">
        <v>186</v>
      </c>
    </row>
    <row r="27">
      <c r="A27" s="4" t="inlineStr">
        <is>
          <t>Additional paid-in capital</t>
        </is>
      </c>
      <c r="B27" s="5" t="n">
        <v>5493956</v>
      </c>
      <c r="C27" s="5" t="n">
        <v>5404895</v>
      </c>
    </row>
    <row r="28">
      <c r="A28" s="4" t="inlineStr">
        <is>
          <t>Company common stock held by the Nonqualified Deferred Compensation Plan</t>
        </is>
      </c>
      <c r="B28" s="5" t="n">
        <v>-10393</v>
      </c>
      <c r="C28" s="5" t="n">
        <v>-8859</v>
      </c>
    </row>
    <row r="29">
      <c r="A29" s="4" t="inlineStr">
        <is>
          <t>Accumulated other comprehensive loss</t>
        </is>
      </c>
      <c r="B29" s="5" t="n">
        <v>-18617</v>
      </c>
      <c r="C29" s="5" t="n">
        <v>-3867</v>
      </c>
    </row>
    <row r="30">
      <c r="A30" s="4" t="inlineStr">
        <is>
          <t>Accumulated deficit</t>
        </is>
      </c>
      <c r="B30" s="5" t="n">
        <v>-682307</v>
      </c>
      <c r="C30" s="5" t="n">
        <v>-789199</v>
      </c>
    </row>
    <row r="31">
      <c r="A31" s="4" t="inlineStr">
        <is>
          <t>Total stockholders’ equity</t>
        </is>
      </c>
      <c r="B31" s="5" t="n">
        <v>4782827</v>
      </c>
      <c r="C31" s="5" t="n">
        <v>4603156</v>
      </c>
      <c r="D31" s="4" t="inlineStr">
        <is>
          <t>[2]</t>
        </is>
      </c>
    </row>
    <row r="32">
      <c r="A32" s="4" t="inlineStr">
        <is>
          <t>Total liabilities and stockholders’ equity</t>
        </is>
      </c>
      <c r="B32" s="6" t="n">
        <v>6563172</v>
      </c>
      <c r="C32" s="6" t="n">
        <v>6375074</v>
      </c>
    </row>
    <row r="33"/>
    <row r="34">
      <c r="A34" s="4" t="inlineStr">
        <is>
          <t>[1] (1) December 31, 2022 balances were derived from the audited Consolidated Financial Statements included in the Company’s Annual Report on Form 10-K for the year ended December 31, 2022, filed with the SEC on February 27, 2023.</t>
        </is>
      </c>
    </row>
  </sheetData>
  <mergeCells count="2">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pursuant to U.S. generally accepted accounting principles (U.S. GAAP) and the rules and regulations of the SEC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2 included in the Company’s Annual Report on Form 10-K. The Condensed Consolidated Financial Statements include the accounts of the Company and its wholly owned subsidiaries. All intercompany transactions have been eliminated. The results of operations for the three and six months ended June 30, 2023 are not necessarily indicative of the results that may be expected for the fiscal year ending December 31, 2023 or any other period.</t>
        </is>
      </c>
    </row>
    <row r="5">
      <c r="A5" s="4" t="inlineStr">
        <is>
          <t>Use of Estimates</t>
        </is>
      </c>
      <c r="B5" s="4" t="inlineStr">
        <is>
          <t>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except for the termination of the revolving credit facility discussed in Note 6 - Debt , there were no subsequent events or transactions that occurred subsequent to the balance sheet date prior to filing this Quarterly Report on Form 10-Q that would require recognition or disclosure in the Condensed Consolidated Financial Statements.</t>
        </is>
      </c>
    </row>
    <row r="6">
      <c r="A6" s="4" t="inlineStr">
        <is>
          <t>Recent Accounting Pronouncements</t>
        </is>
      </c>
      <c r="B6" s="4" t="inlineStr">
        <is>
          <t>Recent Accounting Pronouncements There have been no new accounting pronouncements adopted by the Company or new accounting pronouncements issued by the Financial Accounting Standards Board during the six months ended June 30, 2023, as compared to the recent accounting pronouncements described in Note 1 to the Company’s Consolidated Financial Statements of the Company’s Annual Report on Form 10-K for the year ended December 31, 2022, that the Company believes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June 30, 2023 Amortized Cost Gross Gross Aggregate Fair Value Cash and Cash Equivalents Short-term Marketable Securities (1) Long-term Marketable Securities (2) Level 1: Cash $ 306,006 $ — $ — $ 306,006 $ 306,006 $ — $ — Level 2: Money market instruments 382,127 — — 382,127 382,127 — — Corporate debt securities 420,171 34 (7,194) 413,011 — 223,194 189,817 U.S. government agency securities 386,313 8 (3,508) 382,813 6,248 243,078 133,487 Commercial paper 8,929 2 (1) 8,930 — 8,930 — Asset-backed securities 64,370 13 (535) 63,848 — 1,375 62,473 Subtotal 1,261,910 57 (11,238) 1,250,729 388,375 476,577 385,777 Total $ 1,567,916 $ 57 $ (11,238) $ 1,556,735 $ 694,381 $ 476,577 $ 385,777 December 31, 2022 Amortized Cost Gross Gross Aggregate Fair Value Cash and Cash Equivalents Short-term Marketable Securities (1) Long-term Marketable Securities (2) Level 1: Cash $ 463,248 $ — $ — $ 463,248 $ 463,248 $ — $ — Level 2: Money market instruments 248,933 — — 248,933 248,933 — — Corporate debt securities 504,984 34 (11,541) 493,477 1,881 299,153 192,443 U.S. government agency securities 312,720 45 (3,771) 308,994 — 229,846 79,148 Commercial paper 48,103 11 (22) 48,092 10,469 37,623 — Asset-backed securities 63,151 69 (592) 62,628 — 384 62,244 Subtotal 1,177,891 159 (15,926) 1,162,124 261,283 567,006 333,835 Total $ 1,641,139 $ 159 $ (15,926) $ 1,625,372 $ 724,531 $ 567,006 $ 333,835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June 30, December 31, Raw materials $ 148,826 $ 131,071 Work-in-process 468,023 410,656 Finished goods 358,697 352,356 Total inventory $ 975,546 $ 894,083 </t>
        </is>
      </c>
    </row>
    <row r="5">
      <c r="A5" s="4" t="inlineStr">
        <is>
          <t>Schedule of Property Plant and Equipment Net</t>
        </is>
      </c>
      <c r="B5" s="4" t="inlineStr">
        <is>
          <t xml:space="preserve">Property, Plant and Equipment, Net consisted of the following: June 30, December 31, Property, plant and equipment, gross $ 1,896,455 $ 1,875,511 Accumulated depreciation (829,177) (802,145) Total property, plant and equipment, net $ 1,067,278 $ 1,073,366 </t>
        </is>
      </c>
    </row>
    <row r="6">
      <c r="A6" s="4" t="inlineStr">
        <is>
          <t>Schedule of Intangible Assets</t>
        </is>
      </c>
      <c r="B6" s="4" t="inlineStr">
        <is>
          <t xml:space="preserve">Intangible Assets, Net consisted of the following: June 30, December 31, Finite-lived intangible assets $ 693,761 $ 690,871 Accumulated amortization (383,418) (352,302) Net carrying value $ 310,343 $ 338,569 </t>
        </is>
      </c>
    </row>
    <row r="7">
      <c r="A7" s="4" t="inlineStr">
        <is>
          <t>Schedule of Accounts Payable and Accrued Liabilities</t>
        </is>
      </c>
      <c r="B7" s="4" t="inlineStr">
        <is>
          <t xml:space="preserve">Accounts Payable and Accrued Liabilities consisted of the following: June 30, December 31, Accounts payable and accrued operating expenses $ 277,944 $ 231,238 Accrued compensation expense 123,422 207,573 Accrued rebates payable 88,664 72,654 Accrued litigation expense 39,000 — Foreign currency exchange forward contracts 19,572 12,601 Accrued income taxes 18,287 16,213 Accrued royalties payable 13,360 13,306 Lease liability 8,294 10,375 Other 8,688 8,999 Total accounts payable and accrued liabilities $ 597,231 $ 572,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Assets and Liabilities</t>
        </is>
      </c>
      <c r="B4" s="4" t="inlineStr">
        <is>
          <t>The following tables present the classification within the fair value hierarchy of financial assets and liabilities not disclosed elsewhere in these Condensed Consolidated Financial Statements that are remeasured on a recurring basis as of June 30, 2023 and December 31, 2022. Other than the Company’s fixed-rate convertible debt disclosed in Note 6 – Debt , there were no financial assets or liabilities that were remeasured using a quoted price in active markets for identical assets (Level 1) as of June 30, 2023 or December 31, 2022. Fair Value Measurements as of June 30, 2023 Significant Other Significant Total Assets: Other current assets: NQDC Plan assets $ 2,417 $ — $ 2,417 Other assets: NQDC Plan assets 25,464 — 25,464 Restricted investments (1) 2,383 — 2,383 Total other assets 27,847 — 27,847 Total assets $ 30,264 $ — $ 30,264 Liabilities: Current liabilities: NQDC Plan liability $ 2,417 $ — $ 2,417 Other long-term liabilities: NQDC Plan liability 25,464 — 25,464 Total liabilities $ 27,881 $ — $ 27,881 Fair Value Measurements as of December 31, 2022 Significant Other Significant Total Assets: Other current assets: NQDC Plan assets $ 2,654 $ — $ 2,654 Other assets: NQDC Plan assets 19,867 — 19,867 Restricted investments (1) 2,429 — 2,429 Total other assets 22,296 — 22,296 Total assets $ 24,950 $ — $ 24,950 Liabilities: Current liabilities: NQDC Plan liability $ 2,654 $ — $ 2,654 Contingent consideration — 15,925 15,925 Total current liabilities 2,654 15,925 18,579 Other long-term liabilities: NQDC Plan liability 19,867 — 19,867 Total liabilities $ 22,521 $ 15,925 $ 38,446 (1) The restricted investments as of June 30, 2023 and December 31, 2022 secure the Company's irrevocable standby letters of credit obtained in connection with certain commercial agreements.</t>
        </is>
      </c>
    </row>
    <row r="5">
      <c r="A5" s="4" t="inlineStr">
        <is>
          <t>Schedule of Liabilities Measured at Fair Value on Recurring Basis Using Level 3 Inputs</t>
        </is>
      </c>
      <c r="B5" s="4" t="inlineStr">
        <is>
          <t xml:space="preserve">Liabilities measured at fair value using Level 3 inputs consisted of contingent consideration. The following table represents a roll-forward of contingent consideration. Contingent consideration as of December 31, 2022 $ 15,925 Milestone payments to Ares Trading S.A. (Merck Serono) (16,255) Realized foreign exchange loss on settlement of contingent consideration 330 Contingent consideration as of June 30,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s Designated as Hedging Instruments Outstanding</t>
        </is>
      </c>
      <c r="B4" s="4" t="inlineStr">
        <is>
          <t xml:space="preserve">The following table summarizes the aggregate notional amounts for the Company’s derivatives outstanding as of the periods presented. Forward Contracts June 30, December 31, Derivatives designated as hedging instruments: Sell $ 745,960 $ 808,635 Purchase $ 154,649 $ 177,393 Derivatives not designated as hedging instruments: Sell $ 308,486 $ 218,903 Purchase $ 21,479 $ 6,785 </t>
        </is>
      </c>
    </row>
    <row r="5">
      <c r="A5" s="4" t="inlineStr">
        <is>
          <t>Schedule of Fair Value Carrying Amount of Derivatives</t>
        </is>
      </c>
      <c r="B5" s="4" t="inlineStr">
        <is>
          <t xml:space="preserve">The fair value carrying amounts of the Company’s derivatives, which are classified as Level 2 within the fair value hierarchy, were as follows: Balance Sheet Location June 30, December 31, Derivatives designated as hedging instruments: Asset Derivatives Other current assets $ 13,659 $ 19,464 Other assets 1,728 2,059 Subtotal $ 15,387 $ 21,523 Liability Derivatives Accounts payable and accrued liabilities $ 18,445 $ 12,130 Other long-term liabilities 5,252 1,074 Subtotal $ 23,697 $ 13,204 Derivatives not designated as hedging instruments: Asset Derivatives Other current assets $ 3,448 $ 1,472 Liability Derivatives Accounts payable and accrued liabilities $ 1,127 $ 471 Total Derivatives Assets $ 18,835 $ 22,995 Total Derivatives Liabilities $ 24,824 $ 13,675 </t>
        </is>
      </c>
    </row>
    <row r="6">
      <c r="A6" s="4" t="inlineStr">
        <is>
          <t>Schedule of Impact of Gains and Losses from Derivatives Designated as Hedging Instruments</t>
        </is>
      </c>
      <c r="B6" s="4" t="inlineStr">
        <is>
          <t xml:space="preserve">The following tables summarize the impact of gains and losses from the Company's derivatives on its Condensed Consolidated Statements of Comprehensive Income for the periods presented. Three Months Ended June 30, 2023 2022 Derivatives Designated as Cash Flow Hedging Instruments Cash Flow Hedging Gains (Losses) Cash Flow Hedging Gains (Losses) Net product revenues $ 677 $ 5,927 Operating expenses $ (26) $ (1,800) Derivatives Not Designated as Hedging Instruments Gains (Losses) Recognized in Earnings Gains (Losses) Recognized in Earnings Operating expenses $ 769 $ 4,950 Six Months Ended June 30, 2023 2022 Derivatives Designated as Cash Flow Hedging Instruments Cash Flow Hedging Gains (Losses) Cash Flow Hedging Gains (Losses) Net product revenues $ 4,147 $ 11,499 Operating expenses $ (482) $ (3,179) Derivatives Not Designated as Hedging Instruments Gains (Losses) Recognized in Earnings Gains (Losses) Recognized in Earnings Operating expenses $ (3,394) $ 6,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t>
        </is>
      </c>
      <c r="B4" s="4" t="inlineStr">
        <is>
          <t>The following table summarizes information regarding the Company’s convertible debt: June 30, December 31, 1.25% senior subordinated convertible notes due in May 2027 (the 2027 Notes) $ 600,000 $ 600,000 Unamortized discount net of deferred offering costs (7,924) (8,941) 2027 Notes, net 592,076 591,059 0.599% senior subordinated convertible notes due in August 2024 (the 2024 Notes) 495,000 495,000 Unamortized discount net of deferred offering costs (2,082) (3,040) 2024 Notes, net 492,918 491,960 Total convertible debt, net $ 1,084,994 $ 1,083,019 Fair value of fixed-rate convertible debt (1) : 2027 Notes $ 606,984 $ 647,370 2024 Notes 486,887 526,230 Total fair value of fixed-rate convertible debt $ 1,093,871 $ 1,173,600 (1) The fair value of the Company’s fixed-rate convertible debt is based on open-market trades and is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2.</t>
        </is>
      </c>
    </row>
    <row r="5">
      <c r="A5" s="4" t="inlineStr">
        <is>
          <t>Schedule of Interest Expense on Debt</t>
        </is>
      </c>
      <c r="B5" s="4" t="inlineStr">
        <is>
          <t xml:space="preserve">Interest expense on the Company’s convertible debt consisted of the following: Three Months Ended Six Months Ended 2023 2022 2023 2022 Coupon interest expense $ 2,617 $ 2,617 $ 5,233 $ 5,233 Accretion of discount on convertible notes 834 837 1,673 1,673 Amortization of debt issuance costs 149 148 297 297 Total interest expense on convertible debt $ 3,600 $ 3,602 $ 7,203 $ 7,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Balances of AOCI Including Current Period Other Comprehensive Income (Loss) and Reclassifications Out of AOCI</t>
        </is>
      </c>
      <c r="B4" s="4" t="inlineStr">
        <is>
          <t xml:space="preserve">The following tables summarize changes in the accumulated balances for each component of AOCI, including current-period other comprehensive income and reclassifications out of AOCI, for the periods presented. Three Months Ended June 30, 2023 Unrealized Gains Unrealized Gains Total AOCI balance as of March 31, 2023 $ (2,647) $ (8,075) $ (10,722) Other comprehensive income (loss) before (6,737) (661) (7,398) Less: gain (loss) reclassified from AOCI 651 — 651 Tax effect — 154 154 Net current-period other comprehensive income (loss) (7,388) (507) (7,895) AOCI balance as of June 30, 2023 $ (10,035) $ (8,582) $ (18,617) Three Months Ended June 30, 2022 Unrealized Gains Unrealized Gains Total AOCI balance as of March 31, 2022 $ 8,387 $ (9,264) $ (877) Other comprehensive income (loss) before 26,255 (3,620) 22,635 Less: gain (loss) reclassified from AOCI 4,127 — 4,127 Tax effect — 841 841 Net current-period other comprehensive income (loss) 22,128 (2,779) 19,349 AOCI balance as of June 30, 2022 $ 30,515 $ (12,043) $ 18,472 Six Months Ended June 30, 2023 Unrealized Gains Unrealized Gains Total AOCI balance as of December 31, 2022 $ 8,226 $ (12,093) $ (3,867) Other comprehensive income (loss) before (14,596) 4,586 (10,010) Less: gain (loss) reclassified from AOCI 3,665 — 3,665 Tax effect — (1,075) (1,075) Net current-period other comprehensive income (loss) (18,261) 3,511 (14,750) AOCI balance as of June 30, 2023 $ (10,035) $ (8,582) $ (18,617) Six Months Ended June 30, 2022 Unrealized Gains Unrealized Gains Total AOCI balance as of December 31, 2021 $ 15,805 $ (1,373) $ 14,432 Other comprehensive income (loss) before 23,030 (13,894) 9,136 Less: gain (loss) reclassified from AOCI 8,320 — 8,320 Tax effect — 3,224 3,224 Net current-period other comprehensive income (loss) 14,710 (10,670) 4,040 AOCI balance as of June 30, 2022 $ 30,515 $ (12,043) $ 18,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CREDIT CONCENTRATIONS AND GEOGRAPHIC INFORMATION (Tables)</t>
        </is>
      </c>
      <c r="B1" s="2" t="inlineStr">
        <is>
          <t>6 Months Ended</t>
        </is>
      </c>
    </row>
    <row r="2">
      <c r="B2" s="2" t="inlineStr">
        <is>
          <t>Jun. 30, 2023</t>
        </is>
      </c>
    </row>
    <row r="3">
      <c r="A3" s="3" t="inlineStr">
        <is>
          <t>Concentration Risk And Geographic Information [Abstract]</t>
        </is>
      </c>
      <c r="B3" s="4" t="inlineStr">
        <is>
          <t xml:space="preserve"> </t>
        </is>
      </c>
    </row>
    <row r="4">
      <c r="A4" s="4" t="inlineStr">
        <is>
          <t>Schedule of Net Product Revenues by Product</t>
        </is>
      </c>
      <c r="B4" s="4" t="inlineStr">
        <is>
          <t xml:space="preserve">The following table disaggregates total Net Product Revenues by product. Three Months Ended Six Months Ended 2023 2022 2023 2022 Enzyme product revenues: VIMIZIM $ 177,392 $ 173,206 $ 366,584 $ 356,265 NAGLAZYME 90,103 115,783 213,124 243,814 PALYNZIQ 74,868 61,643 137,220 116,528 ALDURAZYME 40,318 37,327 74,721 61,709 BRINEURA 38,058 37,725 77,202 73,898 Total enzyme product revenues 420,739 425,684 868,851 852,214 VOXZOGO 113,337 34,374 201,173 54,032 KUVAN 50,622 57,602 101,100 116,939 Total net product revenues 584,698 517,660 1,171,124 1,023,185 Royalty and other revenues 10,577 16,138 20,566 29,972 Total revenues $ 595,275 $ 533,798 $ 1,191,690 $ 1,053,157 </t>
        </is>
      </c>
    </row>
    <row r="5">
      <c r="A5" s="4" t="inlineStr">
        <is>
          <t>Schedule of Total Net Product Revenues Based on Patient Location</t>
        </is>
      </c>
      <c r="B5" s="4" t="inlineStr">
        <is>
          <t xml:space="preserve">The table below disaggregates total Net Product Revenues by geographic region, which is based on patient location for Company's commercial products sold directly by the Company, except for ALDURAZYME, which is marketed and sold exclusively by Sanofi worldwide. Three Months Ended Six Months Ended 2023 2022 2023 2022 United States $ 191,655 $ 169,838 $ 358,439 $ 320,653 Europe 183,434 161,231 344,126 318,062 Latin America 75,444 89,911 143,192 152,455 Middle East 25,630 21,414 117,272 87,021 Rest of world 68,217 37,939 133,374 83,285 Total net product revenues marketed by the Company $ 544,380 $ 480,333 $ 1,096,403 $ 961,476 ALDURAZYME net product revenues marketed by Sanofi 40,318 37,327 74,721 61,709 Total net product revenues $ 584,698 $ 517,660 $ 1,171,124 $ 1,023,185 </t>
        </is>
      </c>
    </row>
    <row r="6">
      <c r="A6" s="4" t="inlineStr">
        <is>
          <t>Schedule of Net Product Revenue Concentrations Attributed to Largest Customers</t>
        </is>
      </c>
      <c r="B6" s="4" t="inlineStr">
        <is>
          <t>The following table illustrates the percentage of the Company’s total Net Product Revenues attributed to the Company’s largest customers for the periods presented. Three Months Ended Six Months Ended 2023 2022 2023 2022 Customer A 15 % 16 % 15 % 16 % Customer B 12 % 12 % 11 % 12 % Customer C 10 % 9 % 9 % 8 % Total 37 % 37 % 35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Compensation expense included in the Company’s Condensed Consolidated Statements of Comprehensive Income for all stock-based compensation arrangements was as follows: Three Months Ended Six Months Ended 2023 2022 2023 2022 Cost of sales $ 4,721 $ 4,762 $ 9,052 $ 9,088 Research and development 15,055 13,633 34,883 30,823 Selling, general and administrative 30,386 28,683 59,922 55,000 Total stock-based compensation expense $ 50,162 $ 47,078 $ 103,857 $ 94,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common share (common shares in thousands): Three Months Ended Six Months Ended 2023 2022 2023 2022 Numerator: Net Income, basic $ 56,040 $ 27,664 $ 106,892 $ 148,462 Add: Interest expense, net of tax, on the Company's convertible debt 937 — 1,873 1,871 Net Income, diluted $ 56,977 $ 27,664 $ 108,765 $ 150,333 Denominator: Weighted-average common shares outstanding, basic 187,948 185,254 187,311 184,710 Effect of dilutive securities: Issuances under equity incentive plans 3,080 2,194 3,475 2,416 Common stock issuable under the Company’s convertible debt (1) 3,970 — 3,970 3,970 Weighted-average common shares outstanding, diluted 194,998 187,448 194,756 191,096 Earnings per common share, basic $ 0.30 $ 0.15 $ 0.57 $ 0.80 Earnings per common share, diluted $ 0.29 $ 0.15 $ 0.56 $ 0.79 </t>
        </is>
      </c>
    </row>
    <row r="5">
      <c r="A5" s="4" t="inlineStr">
        <is>
          <t>Schedule Of Anti-Dilutive Common Stock Excluded From Computation of Diluted Net Loss Per Share</t>
        </is>
      </c>
      <c r="B5" s="4" t="inlineStr">
        <is>
          <t xml:space="preserve">In addition to the equity instruments included in the table above, the table below presents potential shares of common stock that were excluded from the computation of diluted earnings per common share as they were anti-dilutive (in thousands): Three Months Ended Six Months Ended 2023 2022 2023 2022 Issuances under equity incentive plans 8,716 10,659 8,321 10,438 Common stock issuable under the Company’s convertible debt (1) 4,365 8,335 4,365 4,365 Total number of potentially issuable shares 13,081 18,994 12,686 14,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188151695</v>
      </c>
      <c r="C5" s="5" t="n">
        <v>186250719</v>
      </c>
    </row>
    <row r="6">
      <c r="A6" s="4" t="inlineStr">
        <is>
          <t>Common stock, shares outstanding (in shares)</t>
        </is>
      </c>
      <c r="B6" s="5" t="n">
        <v>188151695</v>
      </c>
      <c r="C6" s="5" t="n">
        <v>186250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INSTRUMENTS - Schedule of Cash, Cash Equivalents and Available-for-Sale Securities by Significant Investment Category (Details) - USD ($) $ in Thousands</t>
        </is>
      </c>
      <c r="B1" s="2" t="inlineStr">
        <is>
          <t>6 Months Ended</t>
        </is>
      </c>
      <c r="C1" s="2" t="inlineStr">
        <is>
          <t>12 Months Ended</t>
        </is>
      </c>
    </row>
    <row r="2">
      <c r="B2" s="2" t="inlineStr">
        <is>
          <t>Jun. 30, 2023</t>
        </is>
      </c>
      <c r="C2" s="2" t="inlineStr">
        <is>
          <t>Dec. 31, 2022</t>
        </is>
      </c>
    </row>
    <row r="3">
      <c r="A3" s="3" t="inlineStr">
        <is>
          <t>Schedule of Available-for-sale Securities [Line Items]</t>
        </is>
      </c>
      <c r="B3" s="4" t="inlineStr">
        <is>
          <t xml:space="preserve"> </t>
        </is>
      </c>
      <c r="C3" s="4" t="inlineStr">
        <is>
          <t xml:space="preserve"> </t>
        </is>
      </c>
    </row>
    <row r="4">
      <c r="A4" s="4" t="inlineStr">
        <is>
          <t>Amortized Cost</t>
        </is>
      </c>
      <c r="B4" s="6" t="n">
        <v>1567916</v>
      </c>
      <c r="C4" s="6" t="n">
        <v>1641139</v>
      </c>
    </row>
    <row r="5">
      <c r="A5" s="4" t="inlineStr">
        <is>
          <t>Gross Unrealized Gains</t>
        </is>
      </c>
      <c r="B5" s="5" t="n">
        <v>57</v>
      </c>
      <c r="C5" s="5" t="n">
        <v>159</v>
      </c>
    </row>
    <row r="6">
      <c r="A6" s="4" t="inlineStr">
        <is>
          <t>Gross Unrealized Losses</t>
        </is>
      </c>
      <c r="B6" s="5" t="n">
        <v>-11238</v>
      </c>
      <c r="C6" s="5" t="n">
        <v>-15926</v>
      </c>
    </row>
    <row r="7">
      <c r="A7" s="4" t="inlineStr">
        <is>
          <t>Aggregate Fair Value</t>
        </is>
      </c>
      <c r="B7" s="5" t="n">
        <v>1556735</v>
      </c>
      <c r="C7" s="5" t="n">
        <v>1625372</v>
      </c>
    </row>
    <row r="8">
      <c r="A8" s="4" t="inlineStr">
        <is>
          <t>Cash and Cash Equivalents</t>
        </is>
      </c>
      <c r="B8" s="5" t="n">
        <v>694381</v>
      </c>
      <c r="C8" s="5" t="n">
        <v>724531</v>
      </c>
      <c r="D8" s="4" t="inlineStr">
        <is>
          <t>[1]</t>
        </is>
      </c>
    </row>
    <row r="9">
      <c r="A9" s="4" t="inlineStr">
        <is>
          <t>Short-term marketable securities</t>
        </is>
      </c>
      <c r="B9" s="5" t="n">
        <v>476577</v>
      </c>
      <c r="C9" s="5" t="n">
        <v>567006</v>
      </c>
      <c r="D9" s="4" t="inlineStr">
        <is>
          <t>[1]</t>
        </is>
      </c>
    </row>
    <row r="10">
      <c r="A10" s="4" t="inlineStr">
        <is>
          <t>Long-term marketable securities</t>
        </is>
      </c>
      <c r="B10" s="6" t="n">
        <v>385777</v>
      </c>
      <c r="C10" s="6" t="n">
        <v>333835</v>
      </c>
      <c r="D10" s="4" t="inlineStr">
        <is>
          <t>[1]</t>
        </is>
      </c>
    </row>
    <row r="11">
      <c r="A11" s="4" t="inlineStr">
        <is>
          <t>Maximum</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Short term marketable securities maturity period</t>
        </is>
      </c>
      <c r="B13" s="4" t="inlineStr">
        <is>
          <t>1 year</t>
        </is>
      </c>
      <c r="C13" s="4" t="inlineStr">
        <is>
          <t>1 year</t>
        </is>
      </c>
    </row>
    <row r="14">
      <c r="A14" s="4" t="inlineStr">
        <is>
          <t>Long term marketable securities maturity period</t>
        </is>
      </c>
      <c r="B14" s="4" t="inlineStr">
        <is>
          <t>5 years</t>
        </is>
      </c>
      <c r="C14" s="4" t="inlineStr">
        <is>
          <t>5 years</t>
        </is>
      </c>
    </row>
    <row r="15">
      <c r="A15" s="4" t="inlineStr">
        <is>
          <t>Minimum</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ong term marketable securities maturity period</t>
        </is>
      </c>
      <c r="B17" s="4" t="inlineStr">
        <is>
          <t>1 year</t>
        </is>
      </c>
      <c r="C17" s="4" t="inlineStr">
        <is>
          <t>1 year</t>
        </is>
      </c>
    </row>
    <row r="18">
      <c r="A18" s="4" t="inlineStr">
        <is>
          <t>Level 1: | Cash</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Cash</t>
        </is>
      </c>
      <c r="B20" s="6" t="n">
        <v>306006</v>
      </c>
      <c r="C20" s="6" t="n">
        <v>463248</v>
      </c>
    </row>
    <row r="21">
      <c r="A21" s="4" t="inlineStr">
        <is>
          <t>Gross Unrealized Gains</t>
        </is>
      </c>
      <c r="B21" s="5" t="n">
        <v>0</v>
      </c>
      <c r="C21" s="5" t="n">
        <v>0</v>
      </c>
    </row>
    <row r="22">
      <c r="A22" s="4" t="inlineStr">
        <is>
          <t>Gross Unrealized Losses</t>
        </is>
      </c>
      <c r="B22" s="5" t="n">
        <v>0</v>
      </c>
      <c r="C22" s="5" t="n">
        <v>0</v>
      </c>
    </row>
    <row r="23">
      <c r="A23" s="4" t="inlineStr">
        <is>
          <t>Aggregate Fair Value</t>
        </is>
      </c>
      <c r="B23" s="5" t="n">
        <v>306006</v>
      </c>
      <c r="C23" s="5" t="n">
        <v>463248</v>
      </c>
    </row>
    <row r="24">
      <c r="A24" s="4" t="inlineStr">
        <is>
          <t>Cash and Cash Equivalents</t>
        </is>
      </c>
      <c r="B24" s="5" t="n">
        <v>306006</v>
      </c>
      <c r="C24" s="5" t="n">
        <v>463248</v>
      </c>
    </row>
    <row r="25">
      <c r="A25" s="4" t="inlineStr">
        <is>
          <t>Short-term marketable securities</t>
        </is>
      </c>
      <c r="B25" s="5" t="n">
        <v>0</v>
      </c>
      <c r="C25" s="5" t="n">
        <v>0</v>
      </c>
    </row>
    <row r="26">
      <c r="A26" s="4" t="inlineStr">
        <is>
          <t>Long-term marketable securities</t>
        </is>
      </c>
      <c r="B26" s="5" t="n">
        <v>0</v>
      </c>
      <c r="C26" s="5" t="n">
        <v>0</v>
      </c>
    </row>
    <row r="27">
      <c r="A27" s="4" t="inlineStr">
        <is>
          <t>Level 2:</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mortized Cost</t>
        </is>
      </c>
      <c r="B29" s="5" t="n">
        <v>1261910</v>
      </c>
      <c r="C29" s="5" t="n">
        <v>1177891</v>
      </c>
    </row>
    <row r="30">
      <c r="A30" s="4" t="inlineStr">
        <is>
          <t>Gross Unrealized Gains</t>
        </is>
      </c>
      <c r="B30" s="5" t="n">
        <v>57</v>
      </c>
      <c r="C30" s="5" t="n">
        <v>159</v>
      </c>
    </row>
    <row r="31">
      <c r="A31" s="4" t="inlineStr">
        <is>
          <t>Gross Unrealized Losses</t>
        </is>
      </c>
      <c r="B31" s="5" t="n">
        <v>-11238</v>
      </c>
      <c r="C31" s="5" t="n">
        <v>-15926</v>
      </c>
    </row>
    <row r="32">
      <c r="A32" s="4" t="inlineStr">
        <is>
          <t>Aggregate Fair Value</t>
        </is>
      </c>
      <c r="B32" s="5" t="n">
        <v>1250729</v>
      </c>
      <c r="C32" s="5" t="n">
        <v>1162124</v>
      </c>
    </row>
    <row r="33">
      <c r="A33" s="4" t="inlineStr">
        <is>
          <t>Cash and Cash Equivalents</t>
        </is>
      </c>
      <c r="B33" s="5" t="n">
        <v>388375</v>
      </c>
      <c r="C33" s="5" t="n">
        <v>261283</v>
      </c>
    </row>
    <row r="34">
      <c r="A34" s="4" t="inlineStr">
        <is>
          <t>Short-term marketable securities</t>
        </is>
      </c>
      <c r="B34" s="5" t="n">
        <v>476577</v>
      </c>
      <c r="C34" s="5" t="n">
        <v>567006</v>
      </c>
    </row>
    <row r="35">
      <c r="A35" s="4" t="inlineStr">
        <is>
          <t>Long-term marketable securities</t>
        </is>
      </c>
      <c r="B35" s="5" t="n">
        <v>385777</v>
      </c>
      <c r="C35" s="5" t="n">
        <v>333835</v>
      </c>
    </row>
    <row r="36">
      <c r="A36" s="4" t="inlineStr">
        <is>
          <t>Level 2: | Money market instrument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382127</v>
      </c>
      <c r="C38" s="5" t="n">
        <v>248933</v>
      </c>
    </row>
    <row r="39">
      <c r="A39" s="4" t="inlineStr">
        <is>
          <t>Gross Unrealized Gains</t>
        </is>
      </c>
      <c r="B39" s="5" t="n">
        <v>0</v>
      </c>
      <c r="C39" s="5" t="n">
        <v>0</v>
      </c>
    </row>
    <row r="40">
      <c r="A40" s="4" t="inlineStr">
        <is>
          <t>Gross Unrealized Losses</t>
        </is>
      </c>
      <c r="B40" s="5" t="n">
        <v>0</v>
      </c>
      <c r="C40" s="5" t="n">
        <v>0</v>
      </c>
    </row>
    <row r="41">
      <c r="A41" s="4" t="inlineStr">
        <is>
          <t>Aggregate Fair Value</t>
        </is>
      </c>
      <c r="B41" s="5" t="n">
        <v>382127</v>
      </c>
      <c r="C41" s="5" t="n">
        <v>248933</v>
      </c>
    </row>
    <row r="42">
      <c r="A42" s="4" t="inlineStr">
        <is>
          <t>Cash and Cash Equivalents</t>
        </is>
      </c>
      <c r="B42" s="5" t="n">
        <v>382127</v>
      </c>
      <c r="C42" s="5" t="n">
        <v>248933</v>
      </c>
    </row>
    <row r="43">
      <c r="A43" s="4" t="inlineStr">
        <is>
          <t>Short-term marketable securities</t>
        </is>
      </c>
      <c r="B43" s="5" t="n">
        <v>0</v>
      </c>
      <c r="C43" s="5" t="n">
        <v>0</v>
      </c>
    </row>
    <row r="44">
      <c r="A44" s="4" t="inlineStr">
        <is>
          <t>Long-term marketable securities</t>
        </is>
      </c>
      <c r="B44" s="5" t="n">
        <v>0</v>
      </c>
      <c r="C44" s="5" t="n">
        <v>0</v>
      </c>
    </row>
    <row r="45">
      <c r="A45" s="4" t="inlineStr">
        <is>
          <t>Level 2: | Corporate debt securities</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mortized Cost</t>
        </is>
      </c>
      <c r="B47" s="5" t="n">
        <v>420171</v>
      </c>
      <c r="C47" s="5" t="n">
        <v>504984</v>
      </c>
    </row>
    <row r="48">
      <c r="A48" s="4" t="inlineStr">
        <is>
          <t>Gross Unrealized Gains</t>
        </is>
      </c>
      <c r="B48" s="5" t="n">
        <v>34</v>
      </c>
      <c r="C48" s="5" t="n">
        <v>34</v>
      </c>
    </row>
    <row r="49">
      <c r="A49" s="4" t="inlineStr">
        <is>
          <t>Gross Unrealized Losses</t>
        </is>
      </c>
      <c r="B49" s="5" t="n">
        <v>-7194</v>
      </c>
      <c r="C49" s="5" t="n">
        <v>-11541</v>
      </c>
    </row>
    <row r="50">
      <c r="A50" s="4" t="inlineStr">
        <is>
          <t>Aggregate Fair Value</t>
        </is>
      </c>
      <c r="B50" s="5" t="n">
        <v>413011</v>
      </c>
      <c r="C50" s="5" t="n">
        <v>493477</v>
      </c>
    </row>
    <row r="51">
      <c r="A51" s="4" t="inlineStr">
        <is>
          <t>Cash and Cash Equivalents</t>
        </is>
      </c>
      <c r="B51" s="5" t="n">
        <v>0</v>
      </c>
      <c r="C51" s="5" t="n">
        <v>1881</v>
      </c>
    </row>
    <row r="52">
      <c r="A52" s="4" t="inlineStr">
        <is>
          <t>Short-term marketable securities</t>
        </is>
      </c>
      <c r="B52" s="5" t="n">
        <v>223194</v>
      </c>
      <c r="C52" s="5" t="n">
        <v>299153</v>
      </c>
    </row>
    <row r="53">
      <c r="A53" s="4" t="inlineStr">
        <is>
          <t>Long-term marketable securities</t>
        </is>
      </c>
      <c r="B53" s="5" t="n">
        <v>189817</v>
      </c>
      <c r="C53" s="5" t="n">
        <v>192443</v>
      </c>
    </row>
    <row r="54">
      <c r="A54" s="4" t="inlineStr">
        <is>
          <t>Level 2: | U.S. government agency securities</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mortized Cost</t>
        </is>
      </c>
      <c r="B56" s="5" t="n">
        <v>386313</v>
      </c>
      <c r="C56" s="5" t="n">
        <v>312720</v>
      </c>
    </row>
    <row r="57">
      <c r="A57" s="4" t="inlineStr">
        <is>
          <t>Gross Unrealized Gains</t>
        </is>
      </c>
      <c r="B57" s="5" t="n">
        <v>8</v>
      </c>
      <c r="C57" s="5" t="n">
        <v>45</v>
      </c>
    </row>
    <row r="58">
      <c r="A58" s="4" t="inlineStr">
        <is>
          <t>Gross Unrealized Losses</t>
        </is>
      </c>
      <c r="B58" s="5" t="n">
        <v>-3508</v>
      </c>
      <c r="C58" s="5" t="n">
        <v>-3771</v>
      </c>
    </row>
    <row r="59">
      <c r="A59" s="4" t="inlineStr">
        <is>
          <t>Aggregate Fair Value</t>
        </is>
      </c>
      <c r="B59" s="5" t="n">
        <v>382813</v>
      </c>
      <c r="C59" s="5" t="n">
        <v>308994</v>
      </c>
    </row>
    <row r="60">
      <c r="A60" s="4" t="inlineStr">
        <is>
          <t>Cash and Cash Equivalents</t>
        </is>
      </c>
      <c r="B60" s="5" t="n">
        <v>6248</v>
      </c>
      <c r="C60" s="5" t="n">
        <v>0</v>
      </c>
    </row>
    <row r="61">
      <c r="A61" s="4" t="inlineStr">
        <is>
          <t>Short-term marketable securities</t>
        </is>
      </c>
      <c r="B61" s="5" t="n">
        <v>243078</v>
      </c>
      <c r="C61" s="5" t="n">
        <v>229846</v>
      </c>
    </row>
    <row r="62">
      <c r="A62" s="4" t="inlineStr">
        <is>
          <t>Long-term marketable securities</t>
        </is>
      </c>
      <c r="B62" s="5" t="n">
        <v>133487</v>
      </c>
      <c r="C62" s="5" t="n">
        <v>79148</v>
      </c>
    </row>
    <row r="63">
      <c r="A63" s="4" t="inlineStr">
        <is>
          <t>Level 2: | Commercial pap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Amortized Cost</t>
        </is>
      </c>
      <c r="B65" s="5" t="n">
        <v>8929</v>
      </c>
      <c r="C65" s="5" t="n">
        <v>48103</v>
      </c>
    </row>
    <row r="66">
      <c r="A66" s="4" t="inlineStr">
        <is>
          <t>Gross Unrealized Gains</t>
        </is>
      </c>
      <c r="B66" s="5" t="n">
        <v>2</v>
      </c>
      <c r="C66" s="5" t="n">
        <v>11</v>
      </c>
    </row>
    <row r="67">
      <c r="A67" s="4" t="inlineStr">
        <is>
          <t>Gross Unrealized Losses</t>
        </is>
      </c>
      <c r="B67" s="5" t="n">
        <v>-1</v>
      </c>
      <c r="C67" s="5" t="n">
        <v>-22</v>
      </c>
    </row>
    <row r="68">
      <c r="A68" s="4" t="inlineStr">
        <is>
          <t>Aggregate Fair Value</t>
        </is>
      </c>
      <c r="B68" s="5" t="n">
        <v>8930</v>
      </c>
      <c r="C68" s="5" t="n">
        <v>48092</v>
      </c>
    </row>
    <row r="69">
      <c r="A69" s="4" t="inlineStr">
        <is>
          <t>Cash and Cash Equivalents</t>
        </is>
      </c>
      <c r="B69" s="5" t="n">
        <v>0</v>
      </c>
      <c r="C69" s="5" t="n">
        <v>10469</v>
      </c>
    </row>
    <row r="70">
      <c r="A70" s="4" t="inlineStr">
        <is>
          <t>Short-term marketable securities</t>
        </is>
      </c>
      <c r="B70" s="5" t="n">
        <v>8930</v>
      </c>
      <c r="C70" s="5" t="n">
        <v>37623</v>
      </c>
    </row>
    <row r="71">
      <c r="A71" s="4" t="inlineStr">
        <is>
          <t>Long-term marketable securities</t>
        </is>
      </c>
      <c r="B71" s="5" t="n">
        <v>0</v>
      </c>
      <c r="C71" s="5" t="n">
        <v>0</v>
      </c>
    </row>
    <row r="72">
      <c r="A72" s="4" t="inlineStr">
        <is>
          <t>Level 2: | Asset-backed securities</t>
        </is>
      </c>
      <c r="B72" s="4" t="inlineStr">
        <is>
          <t xml:space="preserve"> </t>
        </is>
      </c>
      <c r="C72" s="4" t="inlineStr">
        <is>
          <t xml:space="preserve"> </t>
        </is>
      </c>
    </row>
    <row r="73">
      <c r="A73" s="3" t="inlineStr">
        <is>
          <t>Schedule of Available-for-sale Securities [Line Items]</t>
        </is>
      </c>
      <c r="B73" s="4" t="inlineStr">
        <is>
          <t xml:space="preserve"> </t>
        </is>
      </c>
      <c r="C73" s="4" t="inlineStr">
        <is>
          <t xml:space="preserve"> </t>
        </is>
      </c>
    </row>
    <row r="74">
      <c r="A74" s="4" t="inlineStr">
        <is>
          <t>Amortized Cost</t>
        </is>
      </c>
      <c r="B74" s="5" t="n">
        <v>64370</v>
      </c>
      <c r="C74" s="5" t="n">
        <v>63151</v>
      </c>
    </row>
    <row r="75">
      <c r="A75" s="4" t="inlineStr">
        <is>
          <t>Gross Unrealized Gains</t>
        </is>
      </c>
      <c r="B75" s="5" t="n">
        <v>13</v>
      </c>
      <c r="C75" s="5" t="n">
        <v>69</v>
      </c>
    </row>
    <row r="76">
      <c r="A76" s="4" t="inlineStr">
        <is>
          <t>Gross Unrealized Losses</t>
        </is>
      </c>
      <c r="B76" s="5" t="n">
        <v>-535</v>
      </c>
      <c r="C76" s="5" t="n">
        <v>-592</v>
      </c>
    </row>
    <row r="77">
      <c r="A77" s="4" t="inlineStr">
        <is>
          <t>Aggregate Fair Value</t>
        </is>
      </c>
      <c r="B77" s="5" t="n">
        <v>63848</v>
      </c>
      <c r="C77" s="5" t="n">
        <v>62628</v>
      </c>
    </row>
    <row r="78">
      <c r="A78" s="4" t="inlineStr">
        <is>
          <t>Cash and Cash Equivalents</t>
        </is>
      </c>
      <c r="B78" s="5" t="n">
        <v>0</v>
      </c>
      <c r="C78" s="5" t="n">
        <v>0</v>
      </c>
    </row>
    <row r="79">
      <c r="A79" s="4" t="inlineStr">
        <is>
          <t>Short-term marketable securities</t>
        </is>
      </c>
      <c r="B79" s="5" t="n">
        <v>1375</v>
      </c>
      <c r="C79" s="5" t="n">
        <v>384</v>
      </c>
    </row>
    <row r="80">
      <c r="A80" s="4" t="inlineStr">
        <is>
          <t>Long-term marketable securities</t>
        </is>
      </c>
      <c r="B80" s="6" t="n">
        <v>62473</v>
      </c>
      <c r="C80" s="6" t="n">
        <v>62244</v>
      </c>
    </row>
    <row r="81"/>
    <row r="82">
      <c r="A82" s="4" t="inlineStr">
        <is>
          <t>[1] (1) December 31, 2022 balances were derived from the audited Consolidated Financial Statements included in the Company’s Annual Report on Form 10-K for the year ended December 31, 2022, filed with the SEC on February 27, 2023.</t>
        </is>
      </c>
    </row>
  </sheetData>
  <mergeCells count="5">
    <mergeCell ref="A1:A2"/>
    <mergeCell ref="C1:D1"/>
    <mergeCell ref="C2:D2"/>
    <mergeCell ref="A81:D81"/>
    <mergeCell ref="A82:D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Additional Information (Details) - USD ($) $ in Thousand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Loss on equity investment</t>
        </is>
      </c>
      <c r="B4" s="6" t="n">
        <v>12600</v>
      </c>
      <c r="C4" s="6" t="n">
        <v>12650</v>
      </c>
      <c r="D4" s="6" t="n">
        <v>0</v>
      </c>
      <c r="E4" s="4" t="inlineStr">
        <is>
          <t xml:space="preserve"> </t>
        </is>
      </c>
    </row>
    <row r="5">
      <c r="A5" s="4" t="inlineStr">
        <is>
          <t>Strategic Investment | Fair Value, Measurements, Recurring</t>
        </is>
      </c>
      <c r="B5" s="4" t="inlineStr">
        <is>
          <t xml:space="preserve"> </t>
        </is>
      </c>
      <c r="C5" s="4" t="inlineStr">
        <is>
          <t xml:space="preserve"> </t>
        </is>
      </c>
      <c r="D5" s="4" t="inlineStr">
        <is>
          <t xml:space="preserve"> </t>
        </is>
      </c>
      <c r="E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c r="E6" s="4" t="inlineStr">
        <is>
          <t xml:space="preserve"> </t>
        </is>
      </c>
    </row>
    <row r="7">
      <c r="A7" s="4" t="inlineStr">
        <is>
          <t>Strategic investments fair value</t>
        </is>
      </c>
      <c r="B7" s="4" t="inlineStr">
        <is>
          <t xml:space="preserve"> </t>
        </is>
      </c>
      <c r="C7" s="6" t="n">
        <v>11300</v>
      </c>
      <c r="D7" s="4" t="inlineStr">
        <is>
          <t xml:space="preserve"> </t>
        </is>
      </c>
      <c r="E7" s="6" t="n">
        <v>239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Inventory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8826</v>
      </c>
      <c r="C3" s="6" t="n">
        <v>131071</v>
      </c>
    </row>
    <row r="4">
      <c r="A4" s="4" t="inlineStr">
        <is>
          <t>Work-in-process</t>
        </is>
      </c>
      <c r="B4" s="5" t="n">
        <v>468023</v>
      </c>
      <c r="C4" s="5" t="n">
        <v>410656</v>
      </c>
    </row>
    <row r="5">
      <c r="A5" s="4" t="inlineStr">
        <is>
          <t>Finished goods</t>
        </is>
      </c>
      <c r="B5" s="5" t="n">
        <v>358697</v>
      </c>
      <c r="C5" s="5" t="n">
        <v>352356</v>
      </c>
    </row>
    <row r="6">
      <c r="A6" s="4" t="inlineStr">
        <is>
          <t>Total inventory</t>
        </is>
      </c>
      <c r="B6" s="6" t="n">
        <v>975546</v>
      </c>
      <c r="C6" s="6" t="n">
        <v>894083</v>
      </c>
      <c r="D6" s="4" t="inlineStr">
        <is>
          <t>[1]</t>
        </is>
      </c>
    </row>
    <row r="7"/>
    <row r="8">
      <c r="A8" s="4" t="inlineStr">
        <is>
          <t>[1] (1) December 31, 2022 balances were derived from the audited Consolidated Financial Statements included in the Company’s Annual Report on Form 10-K for the year ended December 31, 2022, filed with the SEC on February 27, 2023.</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Property, Plant and Equipment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gross</t>
        </is>
      </c>
      <c r="B3" s="6" t="n">
        <v>1896455</v>
      </c>
      <c r="C3" s="6" t="n">
        <v>1875511</v>
      </c>
    </row>
    <row r="4">
      <c r="A4" s="4" t="inlineStr">
        <is>
          <t>Accumulated depreciation</t>
        </is>
      </c>
      <c r="B4" s="5" t="n">
        <v>-829177</v>
      </c>
      <c r="C4" s="5" t="n">
        <v>-802145</v>
      </c>
    </row>
    <row r="5">
      <c r="A5" s="4" t="inlineStr">
        <is>
          <t>Property, plant and equipment, net</t>
        </is>
      </c>
      <c r="B5" s="6" t="n">
        <v>1067278</v>
      </c>
      <c r="C5" s="6" t="n">
        <v>1073366</v>
      </c>
      <c r="D5" s="4" t="inlineStr">
        <is>
          <t>[1]</t>
        </is>
      </c>
    </row>
    <row r="6"/>
    <row r="7">
      <c r="A7" s="4" t="inlineStr">
        <is>
          <t>[1] (1) December 31, 2022 balances were derived from the audited Consolidated Financial Statements included in the Company’s Annual Report on Form 10-K for the year ended December 31, 2022, filed with the SEC on February 27, 2023.</t>
        </is>
      </c>
    </row>
  </sheetData>
  <mergeCells count="3">
    <mergeCell ref="C1:D1"/>
    <mergeCell ref="A6:D6"/>
    <mergeCell ref="A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PPLEMENTAL FINANCIAL STATEMENTS INFORMATION - Additional Information (Details) $ in Millions</t>
        </is>
      </c>
      <c r="C1" s="2" t="inlineStr">
        <is>
          <t>3 Months Ended</t>
        </is>
      </c>
      <c r="E1" s="2" t="inlineStr">
        <is>
          <t>6 Months Ended</t>
        </is>
      </c>
      <c r="G1" s="2" t="inlineStr">
        <is>
          <t>9 Months Ended</t>
        </is>
      </c>
      <c r="H1" s="2" t="inlineStr">
        <is>
          <t>12 Months Ended</t>
        </is>
      </c>
    </row>
    <row r="2">
      <c r="B2" s="2" t="inlineStr">
        <is>
          <t>Oct. 06, 2022 employee</t>
        </is>
      </c>
      <c r="C2" s="2" t="inlineStr">
        <is>
          <t>Jun. 30, 2023 USD ($)</t>
        </is>
      </c>
      <c r="D2" s="2" t="inlineStr">
        <is>
          <t>Jun. 30, 2022 USD ($)</t>
        </is>
      </c>
      <c r="E2" s="2" t="inlineStr">
        <is>
          <t>Jun. 30, 2023 USD ($)</t>
        </is>
      </c>
      <c r="F2" s="2" t="inlineStr">
        <is>
          <t>Jun. 30, 2022 USD ($)</t>
        </is>
      </c>
      <c r="G2" s="2" t="inlineStr">
        <is>
          <t>Jun. 30, 2023 USD ($)</t>
        </is>
      </c>
      <c r="H2" s="2" t="inlineStr">
        <is>
          <t>Dec. 31, 2022 USD ($)</t>
        </is>
      </c>
    </row>
    <row r="3">
      <c r="A3" s="3" t="inlineStr">
        <is>
          <t>Supplemental Balance Shee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 net of amounts capitalized into inventory</t>
        </is>
      </c>
      <c r="B4" s="4" t="inlineStr">
        <is>
          <t xml:space="preserve"> </t>
        </is>
      </c>
      <c r="C4" s="9" t="n">
        <v>9.4</v>
      </c>
      <c r="D4" s="9" t="n">
        <v>9.5</v>
      </c>
      <c r="E4" s="9" t="n">
        <v>19.7</v>
      </c>
      <c r="F4" s="9" t="n">
        <v>21.2</v>
      </c>
      <c r="G4" s="4" t="inlineStr">
        <is>
          <t xml:space="preserve"> </t>
        </is>
      </c>
      <c r="H4" s="4" t="inlineStr">
        <is>
          <t xml:space="preserve"> </t>
        </is>
      </c>
    </row>
    <row r="5">
      <c r="A5" s="4" t="inlineStr">
        <is>
          <t>2022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pplemental Balance Shee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uction in force | employee</t>
        </is>
      </c>
      <c r="B7" s="5" t="n">
        <v>1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global workforce</t>
        </is>
      </c>
      <c r="B8" s="10"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v>
      </c>
    </row>
    <row r="10">
      <c r="A10" s="4" t="inlineStr">
        <is>
          <t>Payments</t>
        </is>
      </c>
      <c r="B10" s="4" t="inlineStr">
        <is>
          <t xml:space="preserve"> </t>
        </is>
      </c>
      <c r="C10" s="4" t="inlineStr">
        <is>
          <t xml:space="preserve"> </t>
        </is>
      </c>
      <c r="D10" s="4" t="inlineStr">
        <is>
          <t xml:space="preserve"> </t>
        </is>
      </c>
      <c r="E10" s="9" t="n">
        <v>9.4</v>
      </c>
      <c r="F10" s="4" t="inlineStr">
        <is>
          <t xml:space="preserve"> </t>
        </is>
      </c>
      <c r="G10" s="9" t="n">
        <v>21.3</v>
      </c>
      <c r="H1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INFORMATION - Schedule of Intangible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t>
        </is>
      </c>
      <c r="B3" s="6" t="n">
        <v>693761</v>
      </c>
      <c r="C3" s="6" t="n">
        <v>690871</v>
      </c>
    </row>
    <row r="4">
      <c r="A4" s="4" t="inlineStr">
        <is>
          <t>Accumulated amortization</t>
        </is>
      </c>
      <c r="B4" s="5" t="n">
        <v>-383418</v>
      </c>
      <c r="C4" s="5" t="n">
        <v>-352302</v>
      </c>
    </row>
    <row r="5">
      <c r="A5" s="4" t="inlineStr">
        <is>
          <t>Net carrying value</t>
        </is>
      </c>
      <c r="B5" s="6" t="n">
        <v>310343</v>
      </c>
      <c r="C5" s="6" t="n">
        <v>3385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Accounts Payable and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6" t="n">
        <v>277944</v>
      </c>
      <c r="C3" s="6" t="n">
        <v>231238</v>
      </c>
    </row>
    <row r="4">
      <c r="A4" s="4" t="inlineStr">
        <is>
          <t>Accrued compensation expense</t>
        </is>
      </c>
      <c r="B4" s="5" t="n">
        <v>123422</v>
      </c>
      <c r="C4" s="5" t="n">
        <v>207573</v>
      </c>
    </row>
    <row r="5">
      <c r="A5" s="4" t="inlineStr">
        <is>
          <t>Accrued rebates payable</t>
        </is>
      </c>
      <c r="B5" s="5" t="n">
        <v>88664</v>
      </c>
      <c r="C5" s="5" t="n">
        <v>72654</v>
      </c>
    </row>
    <row r="6">
      <c r="A6" s="4" t="inlineStr">
        <is>
          <t>Accrued litigation expense</t>
        </is>
      </c>
      <c r="B6" s="5" t="n">
        <v>39000</v>
      </c>
      <c r="C6" s="5" t="n">
        <v>0</v>
      </c>
    </row>
    <row r="7">
      <c r="A7" s="4" t="inlineStr">
        <is>
          <t>Foreign currency exchange forward contracts</t>
        </is>
      </c>
      <c r="B7" s="5" t="n">
        <v>19572</v>
      </c>
      <c r="C7" s="5" t="n">
        <v>12601</v>
      </c>
    </row>
    <row r="8">
      <c r="A8" s="4" t="inlineStr">
        <is>
          <t>Accrued income taxes</t>
        </is>
      </c>
      <c r="B8" s="5" t="n">
        <v>18287</v>
      </c>
      <c r="C8" s="5" t="n">
        <v>16213</v>
      </c>
    </row>
    <row r="9">
      <c r="A9" s="4" t="inlineStr">
        <is>
          <t>Accrued royalties payable</t>
        </is>
      </c>
      <c r="B9" s="5" t="n">
        <v>13360</v>
      </c>
      <c r="C9" s="5" t="n">
        <v>13306</v>
      </c>
    </row>
    <row r="10">
      <c r="A10" s="4" t="inlineStr">
        <is>
          <t>Lease liability</t>
        </is>
      </c>
      <c r="B10" s="5" t="n">
        <v>8294</v>
      </c>
      <c r="C10" s="5" t="n">
        <v>10375</v>
      </c>
    </row>
    <row r="11">
      <c r="A11" s="4" t="inlineStr">
        <is>
          <t>Other</t>
        </is>
      </c>
      <c r="B11" s="5" t="n">
        <v>8688</v>
      </c>
      <c r="C11" s="5" t="n">
        <v>8999</v>
      </c>
    </row>
    <row r="12">
      <c r="A12" s="4" t="inlineStr">
        <is>
          <t>Accounts payable and accrued liabilities</t>
        </is>
      </c>
      <c r="B12" s="6" t="n">
        <v>597231</v>
      </c>
      <c r="C12" s="6" t="n">
        <v>572959</v>
      </c>
      <c r="D12" s="4" t="inlineStr">
        <is>
          <t>[1]</t>
        </is>
      </c>
    </row>
    <row r="13"/>
    <row r="14">
      <c r="A14" s="4" t="inlineStr">
        <is>
          <t>[1] (1) December 31, 2022 balances were derived from the audited Consolidated Financial Statements included in the Company’s Annual Report on Form 10-K for the year ended December 31, 2022, filed with the SEC on February 27, 2023.</t>
        </is>
      </c>
    </row>
  </sheetData>
  <mergeCells count="3">
    <mergeCell ref="C1:D1"/>
    <mergeCell ref="A13:D13"/>
    <mergeCell ref="A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t>
        </is>
      </c>
      <c r="B1" s="2" t="inlineStr">
        <is>
          <t>Jun. 30, 2023</t>
        </is>
      </c>
      <c r="C1" s="2" t="inlineStr">
        <is>
          <t>Dec. 31, 2022</t>
        </is>
      </c>
    </row>
    <row r="2">
      <c r="A2" s="4" t="inlineStr">
        <is>
          <t>Fair Value, Measurements,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of other non-current assets</t>
        </is>
      </c>
      <c r="B4" s="6" t="n">
        <v>27847000</v>
      </c>
      <c r="C4" s="6" t="n">
        <v>22296000</v>
      </c>
    </row>
    <row r="5">
      <c r="A5" s="4" t="inlineStr">
        <is>
          <t>Fair value of financial assets, Total</t>
        </is>
      </c>
      <c r="B5" s="5" t="n">
        <v>30264000</v>
      </c>
      <c r="C5" s="5" t="n">
        <v>24950000</v>
      </c>
    </row>
    <row r="6">
      <c r="A6" s="3" t="inlineStr">
        <is>
          <t>Liabilities:</t>
        </is>
      </c>
      <c r="B6" s="4" t="inlineStr">
        <is>
          <t xml:space="preserve"> </t>
        </is>
      </c>
      <c r="C6" s="4" t="inlineStr">
        <is>
          <t xml:space="preserve"> </t>
        </is>
      </c>
    </row>
    <row r="7">
      <c r="A7" s="4" t="inlineStr">
        <is>
          <t>Fair value of other current liabilities</t>
        </is>
      </c>
      <c r="B7" s="4" t="inlineStr">
        <is>
          <t xml:space="preserve"> </t>
        </is>
      </c>
      <c r="C7" s="5" t="n">
        <v>18579000</v>
      </c>
    </row>
    <row r="8">
      <c r="A8" s="4" t="inlineStr">
        <is>
          <t>Fair value of financial liabilities, Total</t>
        </is>
      </c>
      <c r="B8" s="5" t="n">
        <v>27881000</v>
      </c>
      <c r="C8" s="5" t="n">
        <v>38446000</v>
      </c>
    </row>
    <row r="9">
      <c r="A9" s="4" t="inlineStr">
        <is>
          <t>Fair Value, Measurements, Recurring | NQDC Plan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air value of other current liabilities</t>
        </is>
      </c>
      <c r="B11" s="5" t="n">
        <v>2417000</v>
      </c>
      <c r="C11" s="5" t="n">
        <v>2654000</v>
      </c>
    </row>
    <row r="12">
      <c r="A12" s="4" t="inlineStr">
        <is>
          <t>Fair value of other non-current liabilities</t>
        </is>
      </c>
      <c r="B12" s="5" t="n">
        <v>25464000</v>
      </c>
      <c r="C12" s="5" t="n">
        <v>19867000</v>
      </c>
    </row>
    <row r="13">
      <c r="A13" s="4" t="inlineStr">
        <is>
          <t>Fair Value, Measurements, Recurring | Contingent consideration</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other current liabilities</t>
        </is>
      </c>
      <c r="B15" s="4" t="inlineStr">
        <is>
          <t xml:space="preserve"> </t>
        </is>
      </c>
      <c r="C15" s="5" t="n">
        <v>15925000</v>
      </c>
    </row>
    <row r="16">
      <c r="A16" s="4" t="inlineStr">
        <is>
          <t>Fair Value, Measurements, Recurring | NQDC Plan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other current assets</t>
        </is>
      </c>
      <c r="B18" s="5" t="n">
        <v>2417000</v>
      </c>
      <c r="C18" s="5" t="n">
        <v>2654000</v>
      </c>
    </row>
    <row r="19">
      <c r="A19" s="4" t="inlineStr">
        <is>
          <t>Fair value of other non-current assets</t>
        </is>
      </c>
      <c r="B19" s="5" t="n">
        <v>25464000</v>
      </c>
      <c r="C19" s="5" t="n">
        <v>19867000</v>
      </c>
    </row>
    <row r="20">
      <c r="A20" s="4" t="inlineStr">
        <is>
          <t>Fair Value, Measurements, Recurring | Restricted Invest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other non-current assets</t>
        </is>
      </c>
      <c r="B22" s="5" t="n">
        <v>2383000</v>
      </c>
      <c r="C22" s="5" t="n">
        <v>2429000</v>
      </c>
    </row>
    <row r="23">
      <c r="A23" s="4" t="inlineStr">
        <is>
          <t>Quoted Price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remeasured</t>
        </is>
      </c>
      <c r="B25" s="5" t="n">
        <v>0</v>
      </c>
      <c r="C25" s="5" t="n">
        <v>0</v>
      </c>
    </row>
    <row r="26">
      <c r="A26" s="4" t="inlineStr">
        <is>
          <t>Liabilities remeasured</t>
        </is>
      </c>
      <c r="B26" s="5" t="n">
        <v>0</v>
      </c>
      <c r="C26" s="5" t="n">
        <v>0</v>
      </c>
    </row>
    <row r="27">
      <c r="A27" s="4" t="inlineStr">
        <is>
          <t>Significant Other Observable Inputs (Level 2) | Fair Value, Measurements,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 of other non-current assets</t>
        </is>
      </c>
      <c r="B29" s="5" t="n">
        <v>27847000</v>
      </c>
      <c r="C29" s="5" t="n">
        <v>22296000</v>
      </c>
    </row>
    <row r="30">
      <c r="A30" s="4" t="inlineStr">
        <is>
          <t>Fair value of financial assets, Total</t>
        </is>
      </c>
      <c r="B30" s="5" t="n">
        <v>30264000</v>
      </c>
      <c r="C30" s="5" t="n">
        <v>24950000</v>
      </c>
    </row>
    <row r="31">
      <c r="A31" s="3" t="inlineStr">
        <is>
          <t>Liabilities:</t>
        </is>
      </c>
      <c r="B31" s="4" t="inlineStr">
        <is>
          <t xml:space="preserve"> </t>
        </is>
      </c>
      <c r="C31" s="4" t="inlineStr">
        <is>
          <t xml:space="preserve"> </t>
        </is>
      </c>
    </row>
    <row r="32">
      <c r="A32" s="4" t="inlineStr">
        <is>
          <t>Fair value of other current liabilities</t>
        </is>
      </c>
      <c r="B32" s="4" t="inlineStr">
        <is>
          <t xml:space="preserve"> </t>
        </is>
      </c>
      <c r="C32" s="5" t="n">
        <v>2654000</v>
      </c>
    </row>
    <row r="33">
      <c r="A33" s="4" t="inlineStr">
        <is>
          <t>Fair value of financial liabilities, Total</t>
        </is>
      </c>
      <c r="B33" s="5" t="n">
        <v>27881000</v>
      </c>
      <c r="C33" s="5" t="n">
        <v>22521000</v>
      </c>
    </row>
    <row r="34">
      <c r="A34" s="4" t="inlineStr">
        <is>
          <t>Significant Other Observable Inputs (Level 2) | Fair Value, Measurements, Recurring | NQDC Plan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 of other current liabilities</t>
        </is>
      </c>
      <c r="B36" s="5" t="n">
        <v>2417000</v>
      </c>
      <c r="C36" s="5" t="n">
        <v>2654000</v>
      </c>
    </row>
    <row r="37">
      <c r="A37" s="4" t="inlineStr">
        <is>
          <t>Fair value of other non-current liabilities</t>
        </is>
      </c>
      <c r="B37" s="5" t="n">
        <v>25464000</v>
      </c>
      <c r="C37" s="5" t="n">
        <v>19867000</v>
      </c>
    </row>
    <row r="38">
      <c r="A38" s="4" t="inlineStr">
        <is>
          <t>Significant Other Observable Inputs (Level 2) | Fair Value, Measurements, Recurring | Contingent consideration</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Fair value of other current liabilities</t>
        </is>
      </c>
      <c r="B40" s="4" t="inlineStr">
        <is>
          <t xml:space="preserve"> </t>
        </is>
      </c>
      <c r="C40" s="5" t="n">
        <v>0</v>
      </c>
    </row>
    <row r="41">
      <c r="A41" s="4" t="inlineStr">
        <is>
          <t>Significant Other Observable Inputs (Level 2) | Fair Value, Measurements, Recurring | NQDC Plan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 of other current assets</t>
        </is>
      </c>
      <c r="B43" s="5" t="n">
        <v>2417000</v>
      </c>
      <c r="C43" s="5" t="n">
        <v>2654000</v>
      </c>
    </row>
    <row r="44">
      <c r="A44" s="4" t="inlineStr">
        <is>
          <t>Fair value of other non-current assets</t>
        </is>
      </c>
      <c r="B44" s="5" t="n">
        <v>25464000</v>
      </c>
      <c r="C44" s="5" t="n">
        <v>19867000</v>
      </c>
    </row>
    <row r="45">
      <c r="A45" s="4" t="inlineStr">
        <is>
          <t>Significant Other Observable Inputs (Level 2) | Fair Value, Measurements, Recurring | Restricted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 of other non-current assets</t>
        </is>
      </c>
      <c r="B47" s="5" t="n">
        <v>2383000</v>
      </c>
      <c r="C47" s="5" t="n">
        <v>2429000</v>
      </c>
    </row>
    <row r="48">
      <c r="A48" s="4" t="inlineStr">
        <is>
          <t>Significant Unobservable Inputs (Level 3) | 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 of other non-current assets</t>
        </is>
      </c>
      <c r="B50" s="5" t="n">
        <v>0</v>
      </c>
      <c r="C50" s="5" t="n">
        <v>0</v>
      </c>
    </row>
    <row r="51">
      <c r="A51" s="4" t="inlineStr">
        <is>
          <t>Fair value of financial assets, Total</t>
        </is>
      </c>
      <c r="B51" s="5" t="n">
        <v>0</v>
      </c>
      <c r="C51" s="5" t="n">
        <v>0</v>
      </c>
    </row>
    <row r="52">
      <c r="A52" s="3" t="inlineStr">
        <is>
          <t>Liabilities:</t>
        </is>
      </c>
      <c r="B52" s="4" t="inlineStr">
        <is>
          <t xml:space="preserve"> </t>
        </is>
      </c>
      <c r="C52" s="4" t="inlineStr">
        <is>
          <t xml:space="preserve"> </t>
        </is>
      </c>
    </row>
    <row r="53">
      <c r="A53" s="4" t="inlineStr">
        <is>
          <t>Fair value of other current liabilities</t>
        </is>
      </c>
      <c r="B53" s="4" t="inlineStr">
        <is>
          <t xml:space="preserve"> </t>
        </is>
      </c>
      <c r="C53" s="5" t="n">
        <v>15925000</v>
      </c>
    </row>
    <row r="54">
      <c r="A54" s="4" t="inlineStr">
        <is>
          <t>Fair value of financial liabilities, Total</t>
        </is>
      </c>
      <c r="B54" s="5" t="n">
        <v>0</v>
      </c>
      <c r="C54" s="5" t="n">
        <v>15925000</v>
      </c>
    </row>
    <row r="55">
      <c r="A55" s="4" t="inlineStr">
        <is>
          <t>Significant Unobservable Inputs (Level 3) | Fair Value, Measurements, Recurring | NQDC Plan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air value of other current liabilities</t>
        </is>
      </c>
      <c r="B57" s="5" t="n">
        <v>0</v>
      </c>
      <c r="C57" s="5" t="n">
        <v>0</v>
      </c>
    </row>
    <row r="58">
      <c r="A58" s="4" t="inlineStr">
        <is>
          <t>Fair value of other non-current liabilities</t>
        </is>
      </c>
      <c r="B58" s="5" t="n">
        <v>0</v>
      </c>
      <c r="C58" s="5" t="n">
        <v>0</v>
      </c>
    </row>
    <row r="59">
      <c r="A59" s="4" t="inlineStr">
        <is>
          <t>Significant Unobservable Inputs (Level 3) | Fair Value, Measurements, Recurring | Contingent consideration</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Fair value of other current liabilities</t>
        </is>
      </c>
      <c r="B61" s="4" t="inlineStr">
        <is>
          <t xml:space="preserve"> </t>
        </is>
      </c>
      <c r="C61" s="5" t="n">
        <v>15925000</v>
      </c>
    </row>
    <row r="62">
      <c r="A62" s="4" t="inlineStr">
        <is>
          <t>Significant Unobservable Inputs (Level 3) | Fair Value, Measurements, Recurring | NQDC Plan asse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 of other current assets</t>
        </is>
      </c>
      <c r="B64" s="5" t="n">
        <v>0</v>
      </c>
      <c r="C64" s="5" t="n">
        <v>0</v>
      </c>
    </row>
    <row r="65">
      <c r="A65" s="4" t="inlineStr">
        <is>
          <t>Fair value of other non-current assets</t>
        </is>
      </c>
      <c r="B65" s="5" t="n">
        <v>0</v>
      </c>
      <c r="C65" s="5" t="n">
        <v>0</v>
      </c>
    </row>
    <row r="66">
      <c r="A66" s="4" t="inlineStr">
        <is>
          <t>Significant Unobservable Inputs (Level 3) | Fair Value, Measurements, Recurring | Restricted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 of other non-current assets</t>
        </is>
      </c>
      <c r="B68" s="6" t="n">
        <v>0</v>
      </c>
      <c r="C6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ies Measured at Fair Value on Recurring Basis Using Level 3 Inputs (Details) - Contingent Payment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Contingent consideration as of December 31, 2022</t>
        </is>
      </c>
      <c r="B4" s="6" t="n">
        <v>15925</v>
      </c>
    </row>
    <row r="5">
      <c r="A5" s="4" t="inlineStr">
        <is>
          <t>Milestone payments to Ares Trading S.A. (Merck Serono)</t>
        </is>
      </c>
      <c r="B5" s="5" t="n">
        <v>-16255</v>
      </c>
    </row>
    <row r="6">
      <c r="A6" s="4" t="inlineStr">
        <is>
          <t>Realized foreign exchange loss on settlement of contingent consideration</t>
        </is>
      </c>
      <c r="B6" s="5" t="n">
        <v>330</v>
      </c>
    </row>
    <row r="7">
      <c r="A7" s="4" t="inlineStr">
        <is>
          <t>Contingent consideration as of June 30, 2023</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STRATEGIES - Additional Information (Details) $ in Millions</t>
        </is>
      </c>
      <c r="B1" s="2" t="inlineStr">
        <is>
          <t>6 Months Ended</t>
        </is>
      </c>
    </row>
    <row r="2">
      <c r="B2" s="2" t="inlineStr">
        <is>
          <t>Jun. 30, 2023 USD ($)</t>
        </is>
      </c>
    </row>
    <row r="3">
      <c r="A3" s="3" t="inlineStr">
        <is>
          <t>Derivative [Line Items]</t>
        </is>
      </c>
      <c r="B3" s="4" t="inlineStr">
        <is>
          <t xml:space="preserve"> </t>
        </is>
      </c>
    </row>
    <row r="4">
      <c r="A4" s="4" t="inlineStr">
        <is>
          <t>Amount of losses reclassified from AOCI to earnings as related to forecasted revenue and operating expense transactions</t>
        </is>
      </c>
      <c r="B4" s="9" t="n">
        <v>6.5</v>
      </c>
    </row>
    <row r="5">
      <c r="A5" s="4" t="inlineStr">
        <is>
          <t>Derivatives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2 years</t>
        </is>
      </c>
    </row>
    <row r="8">
      <c r="A8" s="4" t="inlineStr">
        <is>
          <t>Derivatives Not Designated as Hedging Instruments</t>
        </is>
      </c>
      <c r="B8" s="4" t="inlineStr">
        <is>
          <t xml:space="preserve"> </t>
        </is>
      </c>
    </row>
    <row r="9">
      <c r="A9" s="3" t="inlineStr">
        <is>
          <t>Derivative [Line Items]</t>
        </is>
      </c>
      <c r="B9" s="4" t="inlineStr">
        <is>
          <t xml:space="preserve"> </t>
        </is>
      </c>
    </row>
    <row r="10">
      <c r="A10" s="4" t="inlineStr">
        <is>
          <t>Maturity of derivatives</t>
        </is>
      </c>
      <c r="B10"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5275</v>
      </c>
      <c r="C4" s="6" t="n">
        <v>533798</v>
      </c>
      <c r="D4" s="6" t="n">
        <v>1191690</v>
      </c>
      <c r="E4" s="6" t="n">
        <v>10531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28082</v>
      </c>
      <c r="C6" s="5" t="n">
        <v>123126</v>
      </c>
      <c r="D6" s="5" t="n">
        <v>254631</v>
      </c>
      <c r="E6" s="5" t="n">
        <v>240091</v>
      </c>
    </row>
    <row r="7">
      <c r="A7" s="4" t="inlineStr">
        <is>
          <t>Research and development</t>
        </is>
      </c>
      <c r="B7" s="5" t="n">
        <v>177363</v>
      </c>
      <c r="C7" s="5" t="n">
        <v>158190</v>
      </c>
      <c r="D7" s="5" t="n">
        <v>349209</v>
      </c>
      <c r="E7" s="5" t="n">
        <v>319026</v>
      </c>
    </row>
    <row r="8">
      <c r="A8" s="4" t="inlineStr">
        <is>
          <t>Selling, general and administrative</t>
        </is>
      </c>
      <c r="B8" s="5" t="n">
        <v>215336</v>
      </c>
      <c r="C8" s="5" t="n">
        <v>196835</v>
      </c>
      <c r="D8" s="5" t="n">
        <v>438339</v>
      </c>
      <c r="E8" s="5" t="n">
        <v>391454</v>
      </c>
    </row>
    <row r="9">
      <c r="A9" s="4" t="inlineStr">
        <is>
          <t>Intangible asset amortization and contingent consideration</t>
        </is>
      </c>
      <c r="B9" s="5" t="n">
        <v>15624</v>
      </c>
      <c r="C9" s="5" t="n">
        <v>16495</v>
      </c>
      <c r="D9" s="5" t="n">
        <v>31294</v>
      </c>
      <c r="E9" s="5" t="n">
        <v>34107</v>
      </c>
    </row>
    <row r="10">
      <c r="A10" s="4" t="inlineStr">
        <is>
          <t>Gain on sale of nonfinancial assets, net</t>
        </is>
      </c>
      <c r="B10" s="5" t="n">
        <v>0</v>
      </c>
      <c r="C10" s="5" t="n">
        <v>0</v>
      </c>
      <c r="D10" s="5" t="n">
        <v>0</v>
      </c>
      <c r="E10" s="5" t="n">
        <v>-108000</v>
      </c>
    </row>
    <row r="11">
      <c r="A11" s="4" t="inlineStr">
        <is>
          <t>Total operating expenses</t>
        </is>
      </c>
      <c r="B11" s="5" t="n">
        <v>536405</v>
      </c>
      <c r="C11" s="5" t="n">
        <v>494646</v>
      </c>
      <c r="D11" s="5" t="n">
        <v>1073473</v>
      </c>
      <c r="E11" s="5" t="n">
        <v>876678</v>
      </c>
    </row>
    <row r="12">
      <c r="A12" s="4" t="inlineStr">
        <is>
          <t>INCOME FROM OPERATIONS</t>
        </is>
      </c>
      <c r="B12" s="5" t="n">
        <v>58870</v>
      </c>
      <c r="C12" s="5" t="n">
        <v>39152</v>
      </c>
      <c r="D12" s="5" t="n">
        <v>118217</v>
      </c>
      <c r="E12" s="5" t="n">
        <v>176479</v>
      </c>
    </row>
    <row r="13">
      <c r="A13" s="4" t="inlineStr">
        <is>
          <t>Interest income</t>
        </is>
      </c>
      <c r="B13" s="5" t="n">
        <v>12612</v>
      </c>
      <c r="C13" s="5" t="n">
        <v>2505</v>
      </c>
      <c r="D13" s="5" t="n">
        <v>24555</v>
      </c>
      <c r="E13" s="5" t="n">
        <v>4325</v>
      </c>
    </row>
    <row r="14">
      <c r="A14" s="4" t="inlineStr">
        <is>
          <t>Interest expense</t>
        </is>
      </c>
      <c r="B14" s="5" t="n">
        <v>-3755</v>
      </c>
      <c r="C14" s="5" t="n">
        <v>-3859</v>
      </c>
      <c r="D14" s="5" t="n">
        <v>-7458</v>
      </c>
      <c r="E14" s="5" t="n">
        <v>-7665</v>
      </c>
    </row>
    <row r="15">
      <c r="A15" s="4" t="inlineStr">
        <is>
          <t>Other income (expense), net</t>
        </is>
      </c>
      <c r="B15" s="5" t="n">
        <v>3083</v>
      </c>
      <c r="C15" s="5" t="n">
        <v>-2947</v>
      </c>
      <c r="D15" s="5" t="n">
        <v>-7747</v>
      </c>
      <c r="E15" s="5" t="n">
        <v>-4101</v>
      </c>
    </row>
    <row r="16">
      <c r="A16" s="4" t="inlineStr">
        <is>
          <t>INCOME BEFORE INCOME TAXES</t>
        </is>
      </c>
      <c r="B16" s="5" t="n">
        <v>70810</v>
      </c>
      <c r="C16" s="5" t="n">
        <v>34851</v>
      </c>
      <c r="D16" s="5" t="n">
        <v>127567</v>
      </c>
      <c r="E16" s="5" t="n">
        <v>169038</v>
      </c>
    </row>
    <row r="17">
      <c r="A17" s="4" t="inlineStr">
        <is>
          <t>Provision for income taxes</t>
        </is>
      </c>
      <c r="B17" s="5" t="n">
        <v>14770</v>
      </c>
      <c r="C17" s="5" t="n">
        <v>7187</v>
      </c>
      <c r="D17" s="5" t="n">
        <v>20675</v>
      </c>
      <c r="E17" s="5" t="n">
        <v>20576</v>
      </c>
    </row>
    <row r="18">
      <c r="A18" s="4" t="inlineStr">
        <is>
          <t>NET INCOME</t>
        </is>
      </c>
      <c r="B18" s="6" t="n">
        <v>56040</v>
      </c>
      <c r="C18" s="6" t="n">
        <v>27664</v>
      </c>
      <c r="D18" s="6" t="n">
        <v>106892</v>
      </c>
      <c r="E18" s="6" t="n">
        <v>148462</v>
      </c>
    </row>
    <row r="19">
      <c r="A19" s="4" t="inlineStr">
        <is>
          <t>Earnings per share, basic (in dollars per share)</t>
        </is>
      </c>
      <c r="B19" s="8" t="n">
        <v>0.3</v>
      </c>
      <c r="C19" s="8" t="n">
        <v>0.15</v>
      </c>
      <c r="D19" s="8" t="n">
        <v>0.57</v>
      </c>
      <c r="E19" s="8" t="n">
        <v>0.8</v>
      </c>
    </row>
    <row r="20">
      <c r="A20" s="4" t="inlineStr">
        <is>
          <t>Earnings per share, diluted (in dollars per share)</t>
        </is>
      </c>
      <c r="B20" s="8" t="n">
        <v>0.29</v>
      </c>
      <c r="C20" s="8" t="n">
        <v>0.15</v>
      </c>
      <c r="D20" s="8" t="n">
        <v>0.5600000000000001</v>
      </c>
      <c r="E20" s="8" t="n">
        <v>0.79</v>
      </c>
    </row>
    <row r="21">
      <c r="A21" s="4" t="inlineStr">
        <is>
          <t>Weighted average common shares outstanding, basic (in shares)</t>
        </is>
      </c>
      <c r="B21" s="5" t="n">
        <v>187948</v>
      </c>
      <c r="C21" s="5" t="n">
        <v>185254</v>
      </c>
      <c r="D21" s="5" t="n">
        <v>187311</v>
      </c>
      <c r="E21" s="5" t="n">
        <v>184710</v>
      </c>
    </row>
    <row r="22">
      <c r="A22" s="4" t="inlineStr">
        <is>
          <t>Weighted average common shares outstanding, diluted (in shares)</t>
        </is>
      </c>
      <c r="B22" s="5" t="n">
        <v>194998</v>
      </c>
      <c r="C22" s="5" t="n">
        <v>187448</v>
      </c>
      <c r="D22" s="5" t="n">
        <v>194756</v>
      </c>
      <c r="E22" s="5" t="n">
        <v>191096</v>
      </c>
    </row>
    <row r="23">
      <c r="A23" s="4" t="inlineStr">
        <is>
          <t>COMPREHENSIVE INCOME</t>
        </is>
      </c>
      <c r="B23" s="6" t="n">
        <v>48145</v>
      </c>
      <c r="C23" s="6" t="n">
        <v>47013</v>
      </c>
      <c r="D23" s="6" t="n">
        <v>92142</v>
      </c>
      <c r="E23" s="6" t="n">
        <v>152502</v>
      </c>
    </row>
    <row r="24">
      <c r="A24" s="4" t="inlineStr">
        <is>
          <t>Net product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584698</v>
      </c>
      <c r="C26" s="5" t="n">
        <v>517660</v>
      </c>
      <c r="D26" s="5" t="n">
        <v>1171124</v>
      </c>
      <c r="E26" s="5" t="n">
        <v>1023185</v>
      </c>
    </row>
    <row r="27">
      <c r="A27" s="4" t="inlineStr">
        <is>
          <t>Royalty and 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0577</v>
      </c>
      <c r="C29" s="6" t="n">
        <v>16138</v>
      </c>
      <c r="D29" s="6" t="n">
        <v>20566</v>
      </c>
      <c r="E29" s="6" t="n">
        <v>29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Derivatives Designated as and Not Designated as Hedging Instruments Outstanding (Details) - Forward Foreign Exchange Contracts - USD ($) $ in Thousands</t>
        </is>
      </c>
      <c r="B1" s="2" t="inlineStr">
        <is>
          <t>Jun. 30, 2023</t>
        </is>
      </c>
      <c r="C1" s="2" t="inlineStr">
        <is>
          <t>Dec. 31, 2022</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745960</v>
      </c>
      <c r="C4" s="6" t="n">
        <v>808635</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54649</v>
      </c>
      <c r="C7" s="5" t="n">
        <v>177393</v>
      </c>
    </row>
    <row r="8">
      <c r="A8" s="4" t="inlineStr">
        <is>
          <t>Derivatives Not Designated as Hedging Instruments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08486</v>
      </c>
      <c r="C10" s="5" t="n">
        <v>218903</v>
      </c>
    </row>
    <row r="11">
      <c r="A11" s="4" t="inlineStr">
        <is>
          <t>Derivatives Not Designated as Hedging Instruments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21479</v>
      </c>
      <c r="C13" s="6" t="n">
        <v>6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Fair Value Carrying Amount of Derivative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fair value</t>
        </is>
      </c>
      <c r="B3" s="6" t="n">
        <v>18835</v>
      </c>
      <c r="C3" s="6" t="n">
        <v>22995</v>
      </c>
    </row>
    <row r="4">
      <c r="A4" s="4" t="inlineStr">
        <is>
          <t>Derivative liability, fair value</t>
        </is>
      </c>
      <c r="B4" s="5" t="n">
        <v>24824</v>
      </c>
      <c r="C4" s="5" t="n">
        <v>13675</v>
      </c>
    </row>
    <row r="5">
      <c r="A5" s="4" t="inlineStr">
        <is>
          <t>Level 2: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5" t="n">
        <v>15387</v>
      </c>
      <c r="C7" s="5" t="n">
        <v>21523</v>
      </c>
    </row>
    <row r="8">
      <c r="A8" s="4" t="inlineStr">
        <is>
          <t>Derivative liability, fair value</t>
        </is>
      </c>
      <c r="B8" s="5" t="n">
        <v>23697</v>
      </c>
      <c r="C8" s="5" t="n">
        <v>13204</v>
      </c>
    </row>
    <row r="9">
      <c r="A9" s="4" t="inlineStr">
        <is>
          <t>Level 2: | Derivatives designated as hedging instrument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t>
        </is>
      </c>
      <c r="B11" s="5" t="n">
        <v>13659</v>
      </c>
      <c r="C11" s="5" t="n">
        <v>19464</v>
      </c>
    </row>
    <row r="12">
      <c r="A12" s="4" t="inlineStr">
        <is>
          <t>Level 2: | 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1728</v>
      </c>
      <c r="C14" s="5" t="n">
        <v>2059</v>
      </c>
    </row>
    <row r="15">
      <c r="A15" s="4" t="inlineStr">
        <is>
          <t>Level 2: | Derivatives designated as hedging instruments: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fair value</t>
        </is>
      </c>
      <c r="B17" s="5" t="n">
        <v>18445</v>
      </c>
      <c r="C17" s="5" t="n">
        <v>12130</v>
      </c>
    </row>
    <row r="18">
      <c r="A18" s="4" t="inlineStr">
        <is>
          <t>Level 2: | Derivatives designated as hedging instrument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fair value</t>
        </is>
      </c>
      <c r="B20" s="5" t="n">
        <v>5252</v>
      </c>
      <c r="C20" s="5" t="n">
        <v>1074</v>
      </c>
    </row>
    <row r="21">
      <c r="A21" s="4" t="inlineStr">
        <is>
          <t>Level 2: | Derivatives Not Designated as Hedging Instrument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t>
        </is>
      </c>
      <c r="B23" s="5" t="n">
        <v>3448</v>
      </c>
      <c r="C23" s="5" t="n">
        <v>1472</v>
      </c>
    </row>
    <row r="24">
      <c r="A24" s="4" t="inlineStr">
        <is>
          <t>Level 2: | Derivatives Not Designated as Hedging Instruments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fair value</t>
        </is>
      </c>
      <c r="B26" s="6" t="n">
        <v>1127</v>
      </c>
      <c r="C26" s="6" t="n">
        <v>4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chedule of Impact of Gains and Losses from Derivatives Designated as Hedging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s designated as hedging instruments: | Accumulated Gain (Loss), Net, Cash Flow Hedge, Parent | Operating expen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s Designated as Cash Flow Hedging Instruments</t>
        </is>
      </c>
      <c r="B5" s="6" t="n">
        <v>-26</v>
      </c>
      <c r="C5" s="6" t="n">
        <v>-1800</v>
      </c>
      <c r="D5" s="6" t="n">
        <v>-482</v>
      </c>
      <c r="E5" s="6" t="n">
        <v>-3179</v>
      </c>
    </row>
    <row r="6">
      <c r="A6" s="4" t="inlineStr">
        <is>
          <t>Derivatives designated as hedging instruments: | Accumulated Gain (Loss), Net, Cash Flow Hedge, Parent | Net product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s Designated as Cash Flow Hedging Instruments</t>
        </is>
      </c>
      <c r="B8" s="5" t="n">
        <v>677</v>
      </c>
      <c r="C8" s="5" t="n">
        <v>5927</v>
      </c>
      <c r="D8" s="5" t="n">
        <v>4147</v>
      </c>
      <c r="E8" s="5" t="n">
        <v>11499</v>
      </c>
    </row>
    <row r="9">
      <c r="A9" s="4" t="inlineStr">
        <is>
          <t>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6" t="n">
        <v>769</v>
      </c>
      <c r="C11" s="6" t="n">
        <v>4950</v>
      </c>
      <c r="D11" s="6" t="n">
        <v>-3394</v>
      </c>
      <c r="E11" s="6" t="n">
        <v>62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 Additional Information (Details) - USD ($)</t>
        </is>
      </c>
      <c r="B1" s="2" t="inlineStr">
        <is>
          <t>Jun. 30, 2023</t>
        </is>
      </c>
      <c r="C1" s="2" t="inlineStr">
        <is>
          <t>Oct. 31, 2018</t>
        </is>
      </c>
    </row>
    <row r="2">
      <c r="A2" s="3" t="inlineStr">
        <is>
          <t>Debt Instrument [Line Items]</t>
        </is>
      </c>
      <c r="B2" s="4" t="inlineStr">
        <is>
          <t xml:space="preserve"> </t>
        </is>
      </c>
      <c r="C2" s="4" t="inlineStr">
        <is>
          <t xml:space="preserve"> </t>
        </is>
      </c>
    </row>
    <row r="3">
      <c r="A3" s="4" t="inlineStr">
        <is>
          <t>Carrying value of equity component</t>
        </is>
      </c>
      <c r="B3" s="6" t="n">
        <v>1100000000</v>
      </c>
      <c r="C3" s="4" t="inlineStr">
        <is>
          <t xml:space="preserve"> </t>
        </is>
      </c>
    </row>
    <row r="4">
      <c r="A4" s="4" t="inlineStr">
        <is>
          <t>The 2018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6" t="n">
        <v>200000000</v>
      </c>
    </row>
    <row r="7">
      <c r="A7" s="4" t="inlineStr">
        <is>
          <t>Outstanding amount</t>
        </is>
      </c>
      <c r="B7" s="6" t="n">
        <v>0</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Convertible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onvertible notes</t>
        </is>
      </c>
      <c r="B3" s="6" t="n">
        <v>1100000</v>
      </c>
      <c r="C3" s="4" t="inlineStr">
        <is>
          <t xml:space="preserve"> </t>
        </is>
      </c>
    </row>
    <row r="4">
      <c r="A4" s="4" t="inlineStr">
        <is>
          <t>Convertible notes, net of unamortized discount and deferred offering costs</t>
        </is>
      </c>
      <c r="B4" s="5" t="n">
        <v>1084994</v>
      </c>
      <c r="C4" s="6" t="n">
        <v>1083019</v>
      </c>
      <c r="D4" s="4" t="inlineStr">
        <is>
          <t>[1]</t>
        </is>
      </c>
    </row>
    <row r="5">
      <c r="A5" s="4" t="inlineStr">
        <is>
          <t>Total convertible debt, net</t>
        </is>
      </c>
      <c r="B5" s="5" t="n">
        <v>1084994</v>
      </c>
      <c r="C5" s="5" t="n">
        <v>1083019</v>
      </c>
    </row>
    <row r="6">
      <c r="A6" s="4" t="inlineStr">
        <is>
          <t>Total fair value of fixed-rate convertible debt</t>
        </is>
      </c>
      <c r="B6" s="6" t="n">
        <v>1093871</v>
      </c>
      <c r="C6" s="6" t="n">
        <v>1173600</v>
      </c>
    </row>
    <row r="7">
      <c r="A7" s="4" t="inlineStr">
        <is>
          <t>1.25% senior subordinated convertible notes due in May 2027 (the 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stated rate</t>
        </is>
      </c>
      <c r="B9" s="11" t="n">
        <v>0.0125</v>
      </c>
      <c r="C9" s="11" t="n">
        <v>0.0125</v>
      </c>
    </row>
    <row r="10">
      <c r="A10" s="4" t="inlineStr">
        <is>
          <t>Convertible notes</t>
        </is>
      </c>
      <c r="B10" s="6" t="n">
        <v>600000</v>
      </c>
      <c r="C10" s="6" t="n">
        <v>600000</v>
      </c>
    </row>
    <row r="11">
      <c r="A11" s="4" t="inlineStr">
        <is>
          <t>Unamortized discount net of deferred offering costs</t>
        </is>
      </c>
      <c r="B11" s="5" t="n">
        <v>-7924</v>
      </c>
      <c r="C11" s="5" t="n">
        <v>-8941</v>
      </c>
    </row>
    <row r="12">
      <c r="A12" s="4" t="inlineStr">
        <is>
          <t>Convertible notes, net of unamortized discount and deferred offering costs</t>
        </is>
      </c>
      <c r="B12" s="5" t="n">
        <v>592076</v>
      </c>
      <c r="C12" s="5" t="n">
        <v>591059</v>
      </c>
    </row>
    <row r="13">
      <c r="A13" s="4" t="inlineStr">
        <is>
          <t>Total fair value of fixed-rate convertible debt</t>
        </is>
      </c>
      <c r="B13" s="6" t="n">
        <v>606984</v>
      </c>
      <c r="C13" s="6" t="n">
        <v>647370</v>
      </c>
    </row>
    <row r="14">
      <c r="A14" s="4" t="inlineStr">
        <is>
          <t>0.599% senior subordinated convertible notes due in August 2024 (the 2024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notes stated rate</t>
        </is>
      </c>
      <c r="B16" s="12" t="n">
        <v>0.00599</v>
      </c>
      <c r="C16" s="12" t="n">
        <v>0.00599</v>
      </c>
    </row>
    <row r="17">
      <c r="A17" s="4" t="inlineStr">
        <is>
          <t>Convertible notes</t>
        </is>
      </c>
      <c r="B17" s="6" t="n">
        <v>495000</v>
      </c>
      <c r="C17" s="6" t="n">
        <v>495000</v>
      </c>
    </row>
    <row r="18">
      <c r="A18" s="4" t="inlineStr">
        <is>
          <t>Unamortized discount net of deferred offering costs</t>
        </is>
      </c>
      <c r="B18" s="5" t="n">
        <v>-2082</v>
      </c>
      <c r="C18" s="5" t="n">
        <v>-3040</v>
      </c>
    </row>
    <row r="19">
      <c r="A19" s="4" t="inlineStr">
        <is>
          <t>Convertible notes, net of unamortized discount and deferred offering costs</t>
        </is>
      </c>
      <c r="B19" s="5" t="n">
        <v>492918</v>
      </c>
      <c r="C19" s="5" t="n">
        <v>491960</v>
      </c>
    </row>
    <row r="20">
      <c r="A20" s="4" t="inlineStr">
        <is>
          <t>Total fair value of fixed-rate convertible debt</t>
        </is>
      </c>
      <c r="B20" s="6" t="n">
        <v>486887</v>
      </c>
      <c r="C20" s="6" t="n">
        <v>526230</v>
      </c>
    </row>
    <row r="21"/>
    <row r="22">
      <c r="A22" s="4" t="inlineStr">
        <is>
          <t>[1] (1) December 31, 2022 balances were derived from the audited Consolidated Financial Statements included in the Company’s Annual Report on Form 10-K for the year ended December 31, 2022, filed with the SEC on February 27, 2023.</t>
        </is>
      </c>
    </row>
  </sheetData>
  <mergeCells count="3">
    <mergeCell ref="C1:D1"/>
    <mergeCell ref="A21:D21"/>
    <mergeCell ref="A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on Convertible 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terest Expenses [Line Items]</t>
        </is>
      </c>
      <c r="B3" s="4" t="inlineStr">
        <is>
          <t xml:space="preserve"> </t>
        </is>
      </c>
      <c r="C3" s="4" t="inlineStr">
        <is>
          <t xml:space="preserve"> </t>
        </is>
      </c>
      <c r="D3" s="4" t="inlineStr">
        <is>
          <t xml:space="preserve"> </t>
        </is>
      </c>
      <c r="E3" s="4" t="inlineStr">
        <is>
          <t xml:space="preserve"> </t>
        </is>
      </c>
    </row>
    <row r="4">
      <c r="A4" s="4" t="inlineStr">
        <is>
          <t>Total interest expense on convertible debt</t>
        </is>
      </c>
      <c r="B4" s="6" t="n">
        <v>3755</v>
      </c>
      <c r="C4" s="6" t="n">
        <v>3859</v>
      </c>
      <c r="D4" s="6" t="n">
        <v>7458</v>
      </c>
      <c r="E4" s="6" t="n">
        <v>7665</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Schedule Of Interest Expenses [Line Items]</t>
        </is>
      </c>
      <c r="B6" s="4" t="inlineStr">
        <is>
          <t xml:space="preserve"> </t>
        </is>
      </c>
      <c r="C6" s="4" t="inlineStr">
        <is>
          <t xml:space="preserve"> </t>
        </is>
      </c>
      <c r="D6" s="4" t="inlineStr">
        <is>
          <t xml:space="preserve"> </t>
        </is>
      </c>
      <c r="E6" s="4" t="inlineStr">
        <is>
          <t xml:space="preserve"> </t>
        </is>
      </c>
    </row>
    <row r="7">
      <c r="A7" s="4" t="inlineStr">
        <is>
          <t>Coupon interest expense</t>
        </is>
      </c>
      <c r="B7" s="5" t="n">
        <v>2617</v>
      </c>
      <c r="C7" s="5" t="n">
        <v>2617</v>
      </c>
      <c r="D7" s="5" t="n">
        <v>5233</v>
      </c>
      <c r="E7" s="5" t="n">
        <v>5233</v>
      </c>
    </row>
    <row r="8">
      <c r="A8" s="4" t="inlineStr">
        <is>
          <t>Accretion of discount on convertible notes</t>
        </is>
      </c>
      <c r="B8" s="5" t="n">
        <v>834</v>
      </c>
      <c r="C8" s="5" t="n">
        <v>837</v>
      </c>
      <c r="D8" s="5" t="n">
        <v>1673</v>
      </c>
      <c r="E8" s="5" t="n">
        <v>1673</v>
      </c>
    </row>
    <row r="9">
      <c r="A9" s="4" t="inlineStr">
        <is>
          <t>Amortization of debt issuance costs</t>
        </is>
      </c>
      <c r="B9" s="5" t="n">
        <v>149</v>
      </c>
      <c r="C9" s="5" t="n">
        <v>148</v>
      </c>
      <c r="D9" s="5" t="n">
        <v>297</v>
      </c>
      <c r="E9" s="5" t="n">
        <v>297</v>
      </c>
    </row>
    <row r="10">
      <c r="A10" s="4" t="inlineStr">
        <is>
          <t>Total interest expense on convertible debt</t>
        </is>
      </c>
      <c r="B10" s="6" t="n">
        <v>3600</v>
      </c>
      <c r="C10" s="6" t="n">
        <v>3602</v>
      </c>
      <c r="D10" s="6" t="n">
        <v>7203</v>
      </c>
      <c r="E10" s="6" t="n">
        <v>72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 Schedule of Changes in Accumulated Balances of AOCI Including Current Period Other Comprehensive Income (Loss) and Reclassifications Out of AOCI (Details) - USD ($) $ in Thousand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Beginning balances</t>
        </is>
      </c>
      <c r="B4" s="4" t="inlineStr">
        <is>
          <t>[1]</t>
        </is>
      </c>
      <c r="C4" s="6" t="n">
        <v>4659043</v>
      </c>
      <c r="D4" s="6" t="n">
        <v>4386244</v>
      </c>
      <c r="E4" s="6" t="n">
        <v>4603156</v>
      </c>
      <c r="F4" s="4" t="inlineStr">
        <is>
          <t>[2]</t>
        </is>
      </c>
      <c r="G4" s="6" t="n">
        <v>4265669</v>
      </c>
    </row>
    <row r="5">
      <c r="A5" s="4" t="inlineStr">
        <is>
          <t>Other comprehensive income (loss) before      reclassifications</t>
        </is>
      </c>
      <c r="C5" s="5" t="n">
        <v>-7398</v>
      </c>
      <c r="D5" s="5" t="n">
        <v>22635</v>
      </c>
      <c r="E5" s="5" t="n">
        <v>-10010</v>
      </c>
      <c r="G5" s="5" t="n">
        <v>9136</v>
      </c>
    </row>
    <row r="6">
      <c r="A6" s="4" t="inlineStr">
        <is>
          <t>Less: gain (loss) reclassified from AOCI</t>
        </is>
      </c>
      <c r="C6" s="5" t="n">
        <v>651</v>
      </c>
      <c r="D6" s="5" t="n">
        <v>4127</v>
      </c>
      <c r="E6" s="5" t="n">
        <v>3665</v>
      </c>
      <c r="G6" s="5" t="n">
        <v>8320</v>
      </c>
    </row>
    <row r="7">
      <c r="A7" s="4" t="inlineStr">
        <is>
          <t>Tax effect</t>
        </is>
      </c>
      <c r="C7" s="5" t="n">
        <v>154</v>
      </c>
      <c r="D7" s="5" t="n">
        <v>841</v>
      </c>
      <c r="E7" s="5" t="n">
        <v>-1075</v>
      </c>
      <c r="G7" s="5" t="n">
        <v>3224</v>
      </c>
    </row>
    <row r="8">
      <c r="A8" s="4" t="inlineStr">
        <is>
          <t>Net current-period other comprehensive income (loss)</t>
        </is>
      </c>
      <c r="C8" s="5" t="n">
        <v>-7895</v>
      </c>
      <c r="D8" s="5" t="n">
        <v>19349</v>
      </c>
      <c r="E8" s="5" t="n">
        <v>-14750</v>
      </c>
      <c r="G8" s="5" t="n">
        <v>4040</v>
      </c>
    </row>
    <row r="9">
      <c r="A9" s="4" t="inlineStr">
        <is>
          <t>Ending balances</t>
        </is>
      </c>
      <c r="C9" s="5" t="n">
        <v>4782827</v>
      </c>
      <c r="D9" s="5" t="n">
        <v>4499736</v>
      </c>
      <c r="E9" s="5" t="n">
        <v>4782827</v>
      </c>
      <c r="G9" s="5" t="n">
        <v>4499736</v>
      </c>
    </row>
    <row r="10">
      <c r="A10" s="4" t="inlineStr">
        <is>
          <t>AOCI attributable to parent</t>
        </is>
      </c>
      <c r="C10" s="4" t="inlineStr">
        <is>
          <t xml:space="preserve"> </t>
        </is>
      </c>
      <c r="D10" s="4" t="inlineStr">
        <is>
          <t xml:space="preserve"> </t>
        </is>
      </c>
      <c r="E10" s="4" t="inlineStr">
        <is>
          <t xml:space="preserve"> </t>
        </is>
      </c>
      <c r="G10" s="4" t="inlineStr">
        <is>
          <t xml:space="preserve"> </t>
        </is>
      </c>
    </row>
    <row r="11">
      <c r="A11" s="3" t="inlineStr">
        <is>
          <t>AOCI Attributable to Parent, Net of Tax [Roll Forward]</t>
        </is>
      </c>
      <c r="C11" s="4" t="inlineStr">
        <is>
          <t xml:space="preserve"> </t>
        </is>
      </c>
      <c r="D11" s="4" t="inlineStr">
        <is>
          <t xml:space="preserve"> </t>
        </is>
      </c>
      <c r="E11" s="4" t="inlineStr">
        <is>
          <t xml:space="preserve"> </t>
        </is>
      </c>
      <c r="G11" s="4" t="inlineStr">
        <is>
          <t xml:space="preserve"> </t>
        </is>
      </c>
    </row>
    <row r="12">
      <c r="A12" s="4" t="inlineStr">
        <is>
          <t>Beginning balances</t>
        </is>
      </c>
      <c r="B12" s="4" t="inlineStr">
        <is>
          <t>[1]</t>
        </is>
      </c>
      <c r="C12" s="5" t="n">
        <v>-10722</v>
      </c>
      <c r="D12" s="5" t="n">
        <v>-877</v>
      </c>
      <c r="E12" s="5" t="n">
        <v>-3867</v>
      </c>
      <c r="G12" s="5" t="n">
        <v>14432</v>
      </c>
    </row>
    <row r="13">
      <c r="A13" s="4" t="inlineStr">
        <is>
          <t>Net current-period other comprehensive income (loss)</t>
        </is>
      </c>
      <c r="C13" s="5" t="n">
        <v>-7895</v>
      </c>
      <c r="D13" s="5" t="n">
        <v>19349</v>
      </c>
      <c r="E13" s="5" t="n">
        <v>-14750</v>
      </c>
      <c r="G13" s="5" t="n">
        <v>4040</v>
      </c>
    </row>
    <row r="14">
      <c r="A14" s="4" t="inlineStr">
        <is>
          <t>Ending balances</t>
        </is>
      </c>
      <c r="C14" s="5" t="n">
        <v>-18617</v>
      </c>
      <c r="D14" s="5" t="n">
        <v>18472</v>
      </c>
      <c r="E14" s="5" t="n">
        <v>-18617</v>
      </c>
      <c r="G14" s="5" t="n">
        <v>18472</v>
      </c>
    </row>
    <row r="15">
      <c r="A15" s="4" t="inlineStr">
        <is>
          <t>Unrealized Gains (Losses) on Cash Flow Hedges</t>
        </is>
      </c>
      <c r="C15" s="4" t="inlineStr">
        <is>
          <t xml:space="preserve"> </t>
        </is>
      </c>
      <c r="D15" s="4" t="inlineStr">
        <is>
          <t xml:space="preserve"> </t>
        </is>
      </c>
      <c r="E15" s="4" t="inlineStr">
        <is>
          <t xml:space="preserve"> </t>
        </is>
      </c>
      <c r="G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c r="G16" s="4" t="inlineStr">
        <is>
          <t xml:space="preserve"> </t>
        </is>
      </c>
    </row>
    <row r="17">
      <c r="A17" s="4" t="inlineStr">
        <is>
          <t>Beginning balances</t>
        </is>
      </c>
      <c r="C17" s="5" t="n">
        <v>-2647</v>
      </c>
      <c r="D17" s="5" t="n">
        <v>8387</v>
      </c>
      <c r="E17" s="5" t="n">
        <v>8226</v>
      </c>
      <c r="G17" s="5" t="n">
        <v>15805</v>
      </c>
    </row>
    <row r="18">
      <c r="A18" s="4" t="inlineStr">
        <is>
          <t>Other comprehensive income (loss) before      reclassifications</t>
        </is>
      </c>
      <c r="C18" s="5" t="n">
        <v>-6737</v>
      </c>
      <c r="D18" s="5" t="n">
        <v>26255</v>
      </c>
      <c r="E18" s="5" t="n">
        <v>-14596</v>
      </c>
      <c r="G18" s="5" t="n">
        <v>23030</v>
      </c>
    </row>
    <row r="19">
      <c r="A19" s="4" t="inlineStr">
        <is>
          <t>Less: gain (loss) reclassified from AOCI</t>
        </is>
      </c>
      <c r="C19" s="5" t="n">
        <v>651</v>
      </c>
      <c r="D19" s="5" t="n">
        <v>4127</v>
      </c>
      <c r="E19" s="5" t="n">
        <v>3665</v>
      </c>
      <c r="G19" s="5" t="n">
        <v>8320</v>
      </c>
    </row>
    <row r="20">
      <c r="A20" s="4" t="inlineStr">
        <is>
          <t>Tax effect</t>
        </is>
      </c>
      <c r="C20" s="5" t="n">
        <v>0</v>
      </c>
      <c r="D20" s="5" t="n">
        <v>0</v>
      </c>
      <c r="E20" s="5" t="n">
        <v>0</v>
      </c>
      <c r="G20" s="5" t="n">
        <v>0</v>
      </c>
    </row>
    <row r="21">
      <c r="A21" s="4" t="inlineStr">
        <is>
          <t>Net current-period other comprehensive income (loss)</t>
        </is>
      </c>
      <c r="C21" s="5" t="n">
        <v>-7388</v>
      </c>
      <c r="D21" s="5" t="n">
        <v>22128</v>
      </c>
      <c r="E21" s="5" t="n">
        <v>-18261</v>
      </c>
      <c r="G21" s="5" t="n">
        <v>14710</v>
      </c>
    </row>
    <row r="22">
      <c r="A22" s="4" t="inlineStr">
        <is>
          <t>Ending balances</t>
        </is>
      </c>
      <c r="C22" s="5" t="n">
        <v>-10035</v>
      </c>
      <c r="D22" s="5" t="n">
        <v>30515</v>
      </c>
      <c r="E22" s="5" t="n">
        <v>-10035</v>
      </c>
      <c r="G22" s="5" t="n">
        <v>30515</v>
      </c>
    </row>
    <row r="23">
      <c r="A23" s="4" t="inlineStr">
        <is>
          <t>Unrealized Gains (Losses) on Available-for-Sale Debt Securities</t>
        </is>
      </c>
      <c r="C23" s="4" t="inlineStr">
        <is>
          <t xml:space="preserve"> </t>
        </is>
      </c>
      <c r="D23" s="4" t="inlineStr">
        <is>
          <t xml:space="preserve"> </t>
        </is>
      </c>
      <c r="E23" s="4" t="inlineStr">
        <is>
          <t xml:space="preserve"> </t>
        </is>
      </c>
      <c r="G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c r="G24" s="4" t="inlineStr">
        <is>
          <t xml:space="preserve"> </t>
        </is>
      </c>
    </row>
    <row r="25">
      <c r="A25" s="4" t="inlineStr">
        <is>
          <t>Beginning balances</t>
        </is>
      </c>
      <c r="C25" s="5" t="n">
        <v>-8075</v>
      </c>
      <c r="D25" s="5" t="n">
        <v>-9264</v>
      </c>
      <c r="E25" s="5" t="n">
        <v>-12093</v>
      </c>
      <c r="G25" s="5" t="n">
        <v>-1373</v>
      </c>
    </row>
    <row r="26">
      <c r="A26" s="4" t="inlineStr">
        <is>
          <t>Other comprehensive income (loss) before      reclassifications</t>
        </is>
      </c>
      <c r="C26" s="5" t="n">
        <v>-661</v>
      </c>
      <c r="D26" s="5" t="n">
        <v>-3620</v>
      </c>
      <c r="E26" s="5" t="n">
        <v>4586</v>
      </c>
      <c r="G26" s="5" t="n">
        <v>-13894</v>
      </c>
    </row>
    <row r="27">
      <c r="A27" s="4" t="inlineStr">
        <is>
          <t>Less: gain (loss) reclassified from AOCI</t>
        </is>
      </c>
      <c r="C27" s="5" t="n">
        <v>0</v>
      </c>
      <c r="D27" s="5" t="n">
        <v>0</v>
      </c>
      <c r="E27" s="5" t="n">
        <v>0</v>
      </c>
      <c r="G27" s="5" t="n">
        <v>0</v>
      </c>
    </row>
    <row r="28">
      <c r="A28" s="4" t="inlineStr">
        <is>
          <t>Tax effect</t>
        </is>
      </c>
      <c r="C28" s="5" t="n">
        <v>154</v>
      </c>
      <c r="D28" s="5" t="n">
        <v>841</v>
      </c>
      <c r="E28" s="5" t="n">
        <v>-1075</v>
      </c>
      <c r="G28" s="5" t="n">
        <v>3224</v>
      </c>
    </row>
    <row r="29">
      <c r="A29" s="4" t="inlineStr">
        <is>
          <t>Net current-period other comprehensive income (loss)</t>
        </is>
      </c>
      <c r="C29" s="5" t="n">
        <v>-507</v>
      </c>
      <c r="D29" s="5" t="n">
        <v>-2779</v>
      </c>
      <c r="E29" s="5" t="n">
        <v>3511</v>
      </c>
      <c r="G29" s="5" t="n">
        <v>-10670</v>
      </c>
    </row>
    <row r="30">
      <c r="A30" s="4" t="inlineStr">
        <is>
          <t>Ending balances</t>
        </is>
      </c>
      <c r="C30" s="6" t="n">
        <v>-8582</v>
      </c>
      <c r="D30" s="6" t="n">
        <v>-12043</v>
      </c>
      <c r="E30" s="6" t="n">
        <v>-8582</v>
      </c>
      <c r="G30" s="6" t="n">
        <v>-12043</v>
      </c>
    </row>
    <row r="31"/>
    <row r="32">
      <c r="A32" s="4" t="inlineStr">
        <is>
          <t>[1]The beginning balances for the six-month periods were derived from the audited Consolidated Financial Statements included in the Company’s Annual Report on Form 10-K for the year ended December 31, 2022 filed with the SEC on February 27, 2023.[2] (1) December 31, 2022 balances were derived from the audited Consolidated Financial Statements included in the Company’s Annual Report on Form 10-K for the year ended December 31, 2022, filed with the SEC on February 27, 2023.</t>
        </is>
      </c>
    </row>
  </sheetData>
  <mergeCells count="6">
    <mergeCell ref="A1:B2"/>
    <mergeCell ref="C1:D1"/>
    <mergeCell ref="E1:G1"/>
    <mergeCell ref="E2:F2"/>
    <mergeCell ref="A31:F31"/>
    <mergeCell ref="A32:F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REVENUE, CREDIT CONCENTRATIONS AND GEOGRAPHIC INFORMATION - Additional Information (Details) $ in Thousands</t>
        </is>
      </c>
      <c r="B1" s="2" t="inlineStr">
        <is>
          <t>6 Months Ended</t>
        </is>
      </c>
      <c r="C1" s="2" t="inlineStr">
        <is>
          <t>12 Months Ended</t>
        </is>
      </c>
    </row>
    <row r="2">
      <c r="B2" s="2" t="inlineStr">
        <is>
          <t>Jun. 30, 2023 USD ($) segment</t>
        </is>
      </c>
      <c r="C2" s="2" t="inlineStr">
        <is>
          <t>Dec. 31, 2022 USD ($)</t>
        </is>
      </c>
    </row>
    <row r="3">
      <c r="A3" s="3" t="inlineStr">
        <is>
          <t>Concentration Risk And Geographic Information [Line Items]</t>
        </is>
      </c>
      <c r="B3" s="4" t="inlineStr">
        <is>
          <t xml:space="preserve"> </t>
        </is>
      </c>
      <c r="C3" s="4" t="inlineStr">
        <is>
          <t xml:space="preserve"> </t>
        </is>
      </c>
    </row>
    <row r="4">
      <c r="A4" s="4" t="inlineStr">
        <is>
          <t>Number of operating business segment | segment</t>
        </is>
      </c>
      <c r="B4" s="5" t="n">
        <v>1</v>
      </c>
      <c r="C4" s="4" t="inlineStr">
        <is>
          <t xml:space="preserve"> </t>
        </is>
      </c>
    </row>
    <row r="5">
      <c r="A5" s="4" t="inlineStr">
        <is>
          <t>Accounts receivable, net</t>
        </is>
      </c>
      <c r="B5" s="6" t="n">
        <v>610222</v>
      </c>
      <c r="C5" s="6" t="n">
        <v>461316</v>
      </c>
      <c r="D5" s="4" t="inlineStr">
        <is>
          <t>[1]</t>
        </is>
      </c>
    </row>
    <row r="6">
      <c r="A6" s="4" t="inlineStr">
        <is>
          <t>Sanofi</t>
        </is>
      </c>
      <c r="B6" s="4" t="inlineStr">
        <is>
          <t xml:space="preserve"> </t>
        </is>
      </c>
      <c r="C6" s="4" t="inlineStr">
        <is>
          <t xml:space="preserve"> </t>
        </is>
      </c>
    </row>
    <row r="7">
      <c r="A7" s="3" t="inlineStr">
        <is>
          <t>Concentration Risk And Geographic Information [Line Items]</t>
        </is>
      </c>
      <c r="B7" s="4" t="inlineStr">
        <is>
          <t xml:space="preserve"> </t>
        </is>
      </c>
      <c r="C7" s="4" t="inlineStr">
        <is>
          <t xml:space="preserve"> </t>
        </is>
      </c>
    </row>
    <row r="8">
      <c r="A8" s="4" t="inlineStr">
        <is>
          <t>Accounts receivable, net</t>
        </is>
      </c>
      <c r="B8" s="6" t="n">
        <v>77200</v>
      </c>
      <c r="C8" s="6" t="n">
        <v>68800</v>
      </c>
    </row>
    <row r="9">
      <c r="A9" s="4" t="inlineStr">
        <is>
          <t>Credit Concentration Risk | Accounts Receivable | Customer One</t>
        </is>
      </c>
      <c r="B9" s="4" t="inlineStr">
        <is>
          <t xml:space="preserve"> </t>
        </is>
      </c>
      <c r="C9" s="4" t="inlineStr">
        <is>
          <t xml:space="preserve"> </t>
        </is>
      </c>
    </row>
    <row r="10">
      <c r="A10" s="3" t="inlineStr">
        <is>
          <t>Concentration Risk And Geographic Information [Line Items]</t>
        </is>
      </c>
      <c r="B10" s="4" t="inlineStr">
        <is>
          <t xml:space="preserve"> </t>
        </is>
      </c>
      <c r="C10" s="4" t="inlineStr">
        <is>
          <t xml:space="preserve"> </t>
        </is>
      </c>
    </row>
    <row r="11">
      <c r="A11" s="4" t="inlineStr">
        <is>
          <t>Concentration risk, percentage</t>
        </is>
      </c>
      <c r="B11" s="10" t="n">
        <v>0.18</v>
      </c>
      <c r="C11" s="10" t="n">
        <v>0.22</v>
      </c>
    </row>
    <row r="12">
      <c r="A12" s="4" t="inlineStr">
        <is>
          <t>Credit Concentration Risk | Accounts Receivable | Customer Two</t>
        </is>
      </c>
      <c r="B12" s="4" t="inlineStr">
        <is>
          <t xml:space="preserve"> </t>
        </is>
      </c>
      <c r="C12" s="4" t="inlineStr">
        <is>
          <t xml:space="preserve"> </t>
        </is>
      </c>
    </row>
    <row r="13">
      <c r="A13" s="3" t="inlineStr">
        <is>
          <t>Concentration Risk And Geographic Information [Line Items]</t>
        </is>
      </c>
      <c r="B13" s="4" t="inlineStr">
        <is>
          <t xml:space="preserve"> </t>
        </is>
      </c>
      <c r="C13" s="4" t="inlineStr">
        <is>
          <t xml:space="preserve"> </t>
        </is>
      </c>
    </row>
    <row r="14">
      <c r="A14" s="4" t="inlineStr">
        <is>
          <t>Concentration risk, percentage</t>
        </is>
      </c>
      <c r="B14" s="10" t="n">
        <v>0.13</v>
      </c>
      <c r="C14" s="10" t="n">
        <v>0.15</v>
      </c>
    </row>
    <row r="15"/>
    <row r="16">
      <c r="A16" s="4" t="inlineStr">
        <is>
          <t>[1] (1) December 31, 2022 balances were derived from the audited Consolidated Financial Statements included in the Company’s Annual Report on Form 10-K for the year ended December 31, 2022, filed with the SEC on February 27, 2023.</t>
        </is>
      </c>
    </row>
  </sheetData>
  <mergeCells count="5">
    <mergeCell ref="A1:A2"/>
    <mergeCell ref="C1:D1"/>
    <mergeCell ref="C2:D2"/>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Net Product Revenues by Produ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595275</v>
      </c>
      <c r="C4" s="6" t="n">
        <v>533798</v>
      </c>
      <c r="D4" s="6" t="n">
        <v>1191690</v>
      </c>
      <c r="E4" s="6" t="n">
        <v>1053157</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584698</v>
      </c>
      <c r="C7" s="5" t="n">
        <v>517660</v>
      </c>
      <c r="D7" s="5" t="n">
        <v>1171124</v>
      </c>
      <c r="E7" s="5" t="n">
        <v>1023185</v>
      </c>
    </row>
    <row r="8">
      <c r="A8" s="4" t="inlineStr">
        <is>
          <t>Total enzyme product revenu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20739</v>
      </c>
      <c r="C10" s="5" t="n">
        <v>425684</v>
      </c>
      <c r="D10" s="5" t="n">
        <v>868851</v>
      </c>
      <c r="E10" s="5" t="n">
        <v>852214</v>
      </c>
    </row>
    <row r="11">
      <c r="A11" s="4" t="inlineStr">
        <is>
          <t>VIMIZIM</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7392</v>
      </c>
      <c r="C13" s="5" t="n">
        <v>173206</v>
      </c>
      <c r="D13" s="5" t="n">
        <v>366584</v>
      </c>
      <c r="E13" s="5" t="n">
        <v>356265</v>
      </c>
    </row>
    <row r="14">
      <c r="A14" s="4" t="inlineStr">
        <is>
          <t>NAGLAZYM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0103</v>
      </c>
      <c r="C16" s="5" t="n">
        <v>115783</v>
      </c>
      <c r="D16" s="5" t="n">
        <v>213124</v>
      </c>
      <c r="E16" s="5" t="n">
        <v>243814</v>
      </c>
    </row>
    <row r="17">
      <c r="A17" s="4" t="inlineStr">
        <is>
          <t>PALYNZIQ</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4868</v>
      </c>
      <c r="C19" s="5" t="n">
        <v>61643</v>
      </c>
      <c r="D19" s="5" t="n">
        <v>137220</v>
      </c>
      <c r="E19" s="5" t="n">
        <v>116528</v>
      </c>
    </row>
    <row r="20">
      <c r="A20" s="4" t="inlineStr">
        <is>
          <t>ALDURAZYM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0318</v>
      </c>
      <c r="C22" s="5" t="n">
        <v>37327</v>
      </c>
      <c r="D22" s="5" t="n">
        <v>74721</v>
      </c>
      <c r="E22" s="5" t="n">
        <v>61709</v>
      </c>
    </row>
    <row r="23">
      <c r="A23" s="4" t="inlineStr">
        <is>
          <t>BRINEURA</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8058</v>
      </c>
      <c r="C25" s="5" t="n">
        <v>37725</v>
      </c>
      <c r="D25" s="5" t="n">
        <v>77202</v>
      </c>
      <c r="E25" s="5" t="n">
        <v>73898</v>
      </c>
    </row>
    <row r="26">
      <c r="A26" s="4" t="inlineStr">
        <is>
          <t>VOXZOGO</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3337</v>
      </c>
      <c r="C28" s="5" t="n">
        <v>34374</v>
      </c>
      <c r="D28" s="5" t="n">
        <v>201173</v>
      </c>
      <c r="E28" s="5" t="n">
        <v>54032</v>
      </c>
    </row>
    <row r="29">
      <c r="A29" s="4" t="inlineStr">
        <is>
          <t>KUVA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0622</v>
      </c>
      <c r="C31" s="5" t="n">
        <v>57602</v>
      </c>
      <c r="D31" s="5" t="n">
        <v>101100</v>
      </c>
      <c r="E31" s="5" t="n">
        <v>116939</v>
      </c>
    </row>
    <row r="32">
      <c r="A32" s="4" t="inlineStr">
        <is>
          <t>Royalty and other revenu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0577</v>
      </c>
      <c r="C34" s="6" t="n">
        <v>16138</v>
      </c>
      <c r="D34" s="6" t="n">
        <v>20566</v>
      </c>
      <c r="E34" s="6" t="n">
        <v>299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Total Net Product Revenues Based on Patient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95275</v>
      </c>
      <c r="C4" s="6" t="n">
        <v>533798</v>
      </c>
      <c r="D4" s="6" t="n">
        <v>1191690</v>
      </c>
      <c r="E4" s="6" t="n">
        <v>1053157</v>
      </c>
    </row>
    <row r="5">
      <c r="A5" s="4" t="inlineStr">
        <is>
          <t>ALDURAZY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318</v>
      </c>
      <c r="C7" s="5" t="n">
        <v>37327</v>
      </c>
      <c r="D7" s="5" t="n">
        <v>74721</v>
      </c>
      <c r="E7" s="5" t="n">
        <v>61709</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84698</v>
      </c>
      <c r="C10" s="5" t="n">
        <v>517660</v>
      </c>
      <c r="D10" s="5" t="n">
        <v>1171124</v>
      </c>
      <c r="E10" s="5" t="n">
        <v>1023185</v>
      </c>
    </row>
    <row r="11">
      <c r="A11" s="4" t="inlineStr">
        <is>
          <t>Marketed by Company | Products excluding ALDURAZY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44380</v>
      </c>
      <c r="C13" s="5" t="n">
        <v>480333</v>
      </c>
      <c r="D13" s="5" t="n">
        <v>1096403</v>
      </c>
      <c r="E13" s="5" t="n">
        <v>961476</v>
      </c>
    </row>
    <row r="14">
      <c r="A14" s="4" t="inlineStr">
        <is>
          <t>Marketed by Company | Products excluding ALDURAZYME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1655</v>
      </c>
      <c r="C16" s="5" t="n">
        <v>169838</v>
      </c>
      <c r="D16" s="5" t="n">
        <v>358439</v>
      </c>
      <c r="E16" s="5" t="n">
        <v>320653</v>
      </c>
    </row>
    <row r="17">
      <c r="A17" s="4" t="inlineStr">
        <is>
          <t>Marketed by Company | Products excluding ALDURAZYME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3434</v>
      </c>
      <c r="C19" s="5" t="n">
        <v>161231</v>
      </c>
      <c r="D19" s="5" t="n">
        <v>344126</v>
      </c>
      <c r="E19" s="5" t="n">
        <v>318062</v>
      </c>
    </row>
    <row r="20">
      <c r="A20" s="4" t="inlineStr">
        <is>
          <t>Marketed by Company | Products excluding ALDURAZYME |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5444</v>
      </c>
      <c r="C22" s="5" t="n">
        <v>89911</v>
      </c>
      <c r="D22" s="5" t="n">
        <v>143192</v>
      </c>
      <c r="E22" s="5" t="n">
        <v>152455</v>
      </c>
    </row>
    <row r="23">
      <c r="A23" s="4" t="inlineStr">
        <is>
          <t>Marketed by Company | Products excluding ALDURAZYME | Middle 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5630</v>
      </c>
      <c r="C25" s="5" t="n">
        <v>21414</v>
      </c>
      <c r="D25" s="5" t="n">
        <v>117272</v>
      </c>
      <c r="E25" s="5" t="n">
        <v>87021</v>
      </c>
    </row>
    <row r="26">
      <c r="A26" s="4" t="inlineStr">
        <is>
          <t>Marketed by Company | Products excluding ALDURAZYME | Rest of worl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8217</v>
      </c>
      <c r="C28" s="5" t="n">
        <v>37939</v>
      </c>
      <c r="D28" s="5" t="n">
        <v>133374</v>
      </c>
      <c r="E28" s="5" t="n">
        <v>83285</v>
      </c>
    </row>
    <row r="29">
      <c r="A29" s="4" t="inlineStr">
        <is>
          <t>Marketed by Sanofi | ALDURAZY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40318</v>
      </c>
      <c r="C31" s="6" t="n">
        <v>37327</v>
      </c>
      <c r="D31" s="6" t="n">
        <v>74721</v>
      </c>
      <c r="E31" s="6" t="n">
        <v>61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8" customWidth="1" min="7" max="7"/>
    <col width="39" customWidth="1" min="8" max="8"/>
    <col width="47" customWidth="1" min="9" max="9"/>
    <col width="21" customWidth="1" min="10" max="10"/>
  </cols>
  <sheetData>
    <row r="1">
      <c r="A1" s="1" t="inlineStr">
        <is>
          <t>CONDENSED CONSOLIDATED STATEMENTS OF STOCKHOLDERS' EQUITY - USD ($) $ in Thousands</t>
        </is>
      </c>
      <c r="C1" s="2" t="inlineStr">
        <is>
          <t>Total</t>
        </is>
      </c>
      <c r="E1" s="2" t="inlineStr">
        <is>
          <t>Common stock:</t>
        </is>
      </c>
      <c r="G1" s="2" t="inlineStr">
        <is>
          <t>Additional paid-in capital:</t>
        </is>
      </c>
      <c r="H1" s="2" t="inlineStr">
        <is>
          <t>Company common stock held by the NQDC:</t>
        </is>
      </c>
      <c r="I1" s="2" t="inlineStr">
        <is>
          <t>Accumulated other comprehensive income (loss):</t>
        </is>
      </c>
      <c r="J1" s="2" t="inlineStr">
        <is>
          <t>Accumulated Deficit:</t>
        </is>
      </c>
    </row>
    <row r="2">
      <c r="A2" s="4" t="inlineStr">
        <is>
          <t>Beginning balance (in shares) at Dec. 31, 2021</t>
        </is>
      </c>
      <c r="B2" s="4" t="inlineStr">
        <is>
          <t>[1]</t>
        </is>
      </c>
      <c r="C2" s="4" t="inlineStr">
        <is>
          <t xml:space="preserve"> </t>
        </is>
      </c>
      <c r="E2" s="5" t="n">
        <v>183913000</v>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s under equity incentive plans (in shares)</t>
        </is>
      </c>
      <c r="C4" s="4" t="inlineStr">
        <is>
          <t xml:space="preserve"> </t>
        </is>
      </c>
      <c r="E4" s="5" t="n">
        <v>1540000</v>
      </c>
      <c r="G4" s="4" t="inlineStr">
        <is>
          <t xml:space="preserve"> </t>
        </is>
      </c>
      <c r="H4" s="4" t="inlineStr">
        <is>
          <t xml:space="preserve"> </t>
        </is>
      </c>
      <c r="I4" s="4" t="inlineStr">
        <is>
          <t xml:space="preserve"> </t>
        </is>
      </c>
      <c r="J4" s="4" t="inlineStr">
        <is>
          <t xml:space="preserve"> </t>
        </is>
      </c>
    </row>
    <row r="5">
      <c r="A5" s="4" t="inlineStr">
        <is>
          <t>Ending balance (in shares) at Jun. 30, 2022</t>
        </is>
      </c>
      <c r="C5" s="4" t="inlineStr">
        <is>
          <t xml:space="preserve"> </t>
        </is>
      </c>
      <c r="E5" s="5" t="n">
        <v>185453000</v>
      </c>
      <c r="G5" s="4" t="inlineStr">
        <is>
          <t xml:space="preserve"> </t>
        </is>
      </c>
      <c r="H5" s="4" t="inlineStr">
        <is>
          <t xml:space="preserve"> </t>
        </is>
      </c>
      <c r="I5" s="4" t="inlineStr">
        <is>
          <t xml:space="preserve"> </t>
        </is>
      </c>
      <c r="J5" s="4" t="inlineStr">
        <is>
          <t xml:space="preserve"> </t>
        </is>
      </c>
    </row>
    <row r="6">
      <c r="A6" s="4" t="inlineStr">
        <is>
          <t>Beginning balances at Dec. 31, 2021</t>
        </is>
      </c>
      <c r="B6" s="4" t="inlineStr">
        <is>
          <t>[1]</t>
        </is>
      </c>
      <c r="C6" s="6" t="n">
        <v>4265669</v>
      </c>
      <c r="E6" s="6" t="n">
        <v>184</v>
      </c>
      <c r="G6" s="6" t="n">
        <v>5191502</v>
      </c>
      <c r="H6" s="6" t="n">
        <v>-9689</v>
      </c>
      <c r="I6" s="6" t="n">
        <v>14432</v>
      </c>
      <c r="J6" s="6" t="n">
        <v>-930760</v>
      </c>
    </row>
    <row r="7">
      <c r="A7" s="3" t="inlineStr">
        <is>
          <t>Increase (Decrease) in Stockholders' Equity [Roll Forward]</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s under equity incentive plans, net of tax</t>
        </is>
      </c>
      <c r="C8" s="4" t="inlineStr">
        <is>
          <t xml:space="preserve"> </t>
        </is>
      </c>
      <c r="E8" s="5" t="n">
        <v>2</v>
      </c>
      <c r="G8" s="5" t="n">
        <v>-15153</v>
      </c>
      <c r="H8" s="4" t="inlineStr">
        <is>
          <t xml:space="preserve"> </t>
        </is>
      </c>
      <c r="I8" s="4" t="inlineStr">
        <is>
          <t xml:space="preserve"> </t>
        </is>
      </c>
      <c r="J8" s="4" t="inlineStr">
        <is>
          <t xml:space="preserve"> </t>
        </is>
      </c>
    </row>
    <row r="9">
      <c r="A9" s="4" t="inlineStr">
        <is>
          <t>Stock-based compensation</t>
        </is>
      </c>
      <c r="C9" s="4" t="inlineStr">
        <is>
          <t xml:space="preserve"> </t>
        </is>
      </c>
      <c r="E9" s="4" t="inlineStr">
        <is>
          <t xml:space="preserve"> </t>
        </is>
      </c>
      <c r="G9" s="5" t="n">
        <v>96716</v>
      </c>
      <c r="H9" s="4" t="inlineStr">
        <is>
          <t xml:space="preserve"> </t>
        </is>
      </c>
      <c r="I9" s="4" t="inlineStr">
        <is>
          <t xml:space="preserve"> </t>
        </is>
      </c>
      <c r="J9" s="4" t="inlineStr">
        <is>
          <t xml:space="preserve"> </t>
        </is>
      </c>
    </row>
    <row r="10">
      <c r="A10" s="4" t="inlineStr">
        <is>
          <t>Common stock held by the Nonqualified Deferred Compensation Plan (the NQDC)</t>
        </is>
      </c>
      <c r="C10" s="4" t="inlineStr">
        <is>
          <t xml:space="preserve"> </t>
        </is>
      </c>
      <c r="E10" s="4" t="inlineStr">
        <is>
          <t xml:space="preserve"> </t>
        </is>
      </c>
      <c r="G10" s="5" t="n">
        <v>-399</v>
      </c>
      <c r="H10" s="5" t="n">
        <v>399</v>
      </c>
      <c r="I10" s="4" t="inlineStr">
        <is>
          <t xml:space="preserve"> </t>
        </is>
      </c>
      <c r="J10" s="4" t="inlineStr">
        <is>
          <t xml:space="preserve"> </t>
        </is>
      </c>
    </row>
    <row r="11">
      <c r="A11" s="4" t="inlineStr">
        <is>
          <t>Other comprehensive income (loss)</t>
        </is>
      </c>
      <c r="C11" s="5" t="n">
        <v>4040</v>
      </c>
      <c r="E11" s="4" t="inlineStr">
        <is>
          <t xml:space="preserve"> </t>
        </is>
      </c>
      <c r="G11" s="4" t="inlineStr">
        <is>
          <t xml:space="preserve"> </t>
        </is>
      </c>
      <c r="H11" s="4" t="inlineStr">
        <is>
          <t xml:space="preserve"> </t>
        </is>
      </c>
      <c r="I11" s="5" t="n">
        <v>4040</v>
      </c>
      <c r="J11" s="4" t="inlineStr">
        <is>
          <t xml:space="preserve"> </t>
        </is>
      </c>
    </row>
    <row r="12">
      <c r="A12" s="4" t="inlineStr">
        <is>
          <t>Net income</t>
        </is>
      </c>
      <c r="C12" s="5" t="n">
        <v>148462</v>
      </c>
      <c r="E12" s="4" t="inlineStr">
        <is>
          <t xml:space="preserve"> </t>
        </is>
      </c>
      <c r="G12" s="4" t="inlineStr">
        <is>
          <t xml:space="preserve"> </t>
        </is>
      </c>
      <c r="H12" s="4" t="inlineStr">
        <is>
          <t xml:space="preserve"> </t>
        </is>
      </c>
      <c r="I12" s="4" t="inlineStr">
        <is>
          <t xml:space="preserve"> </t>
        </is>
      </c>
      <c r="J12" s="5" t="n">
        <v>148462</v>
      </c>
    </row>
    <row r="13">
      <c r="A13" s="4" t="inlineStr">
        <is>
          <t>Ending balances at Jun. 30, 2022</t>
        </is>
      </c>
      <c r="C13" s="5" t="n">
        <v>4499736</v>
      </c>
      <c r="E13" s="6" t="n">
        <v>186</v>
      </c>
      <c r="G13" s="5" t="n">
        <v>5272666</v>
      </c>
      <c r="H13" s="5" t="n">
        <v>-9290</v>
      </c>
      <c r="I13" s="5" t="n">
        <v>18472</v>
      </c>
      <c r="J13" s="5" t="n">
        <v>-782298</v>
      </c>
    </row>
    <row r="14">
      <c r="A14" s="4" t="inlineStr">
        <is>
          <t>Beginning balance (in shares) at Mar. 31, 2022</t>
        </is>
      </c>
      <c r="B14" s="4" t="inlineStr">
        <is>
          <t>[1]</t>
        </is>
      </c>
      <c r="C14" s="4" t="inlineStr">
        <is>
          <t xml:space="preserve"> </t>
        </is>
      </c>
      <c r="E14" s="5" t="n">
        <v>184902000</v>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under equity incentive plans (in shares)</t>
        </is>
      </c>
      <c r="C16" s="4" t="inlineStr">
        <is>
          <t xml:space="preserve"> </t>
        </is>
      </c>
      <c r="E16" s="5" t="n">
        <v>551000</v>
      </c>
      <c r="G16" s="4" t="inlineStr">
        <is>
          <t xml:space="preserve"> </t>
        </is>
      </c>
      <c r="H16" s="4" t="inlineStr">
        <is>
          <t xml:space="preserve"> </t>
        </is>
      </c>
      <c r="I16" s="4" t="inlineStr">
        <is>
          <t xml:space="preserve"> </t>
        </is>
      </c>
      <c r="J16" s="4" t="inlineStr">
        <is>
          <t xml:space="preserve"> </t>
        </is>
      </c>
    </row>
    <row r="17">
      <c r="A17" s="4" t="inlineStr">
        <is>
          <t>Ending balance (in shares) at Jun. 30, 2022</t>
        </is>
      </c>
      <c r="C17" s="4" t="inlineStr">
        <is>
          <t xml:space="preserve"> </t>
        </is>
      </c>
      <c r="E17" s="5" t="n">
        <v>185453000</v>
      </c>
      <c r="G17" s="4" t="inlineStr">
        <is>
          <t xml:space="preserve"> </t>
        </is>
      </c>
      <c r="H17" s="4" t="inlineStr">
        <is>
          <t xml:space="preserve"> </t>
        </is>
      </c>
      <c r="I17" s="4" t="inlineStr">
        <is>
          <t xml:space="preserve"> </t>
        </is>
      </c>
      <c r="J17" s="4" t="inlineStr">
        <is>
          <t xml:space="preserve"> </t>
        </is>
      </c>
    </row>
    <row r="18">
      <c r="A18" s="4" t="inlineStr">
        <is>
          <t>Beginning balances at Mar. 31, 2022</t>
        </is>
      </c>
      <c r="B18" s="4" t="inlineStr">
        <is>
          <t>[1]</t>
        </is>
      </c>
      <c r="C18" s="5" t="n">
        <v>4386244</v>
      </c>
      <c r="E18" s="6" t="n">
        <v>185</v>
      </c>
      <c r="G18" s="5" t="n">
        <v>5206287</v>
      </c>
      <c r="H18" s="5" t="n">
        <v>-9389</v>
      </c>
      <c r="I18" s="5" t="n">
        <v>-877</v>
      </c>
      <c r="J18" s="5" t="n">
        <v>-809962</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s under equity incentive plans, net of tax</t>
        </is>
      </c>
      <c r="C20" s="4" t="inlineStr">
        <is>
          <t xml:space="preserve"> </t>
        </is>
      </c>
      <c r="E20" s="5" t="n">
        <v>1</v>
      </c>
      <c r="G20" s="5" t="n">
        <v>18480</v>
      </c>
      <c r="H20" s="4" t="inlineStr">
        <is>
          <t xml:space="preserve"> </t>
        </is>
      </c>
      <c r="I20" s="4" t="inlineStr">
        <is>
          <t xml:space="preserve"> </t>
        </is>
      </c>
      <c r="J20" s="4" t="inlineStr">
        <is>
          <t xml:space="preserve"> </t>
        </is>
      </c>
    </row>
    <row r="21">
      <c r="A21" s="4" t="inlineStr">
        <is>
          <t>Stock-based compensation</t>
        </is>
      </c>
      <c r="C21" s="4" t="inlineStr">
        <is>
          <t xml:space="preserve"> </t>
        </is>
      </c>
      <c r="E21" s="4" t="inlineStr">
        <is>
          <t xml:space="preserve"> </t>
        </is>
      </c>
      <c r="G21" s="5" t="n">
        <v>47998</v>
      </c>
      <c r="H21" s="4" t="inlineStr">
        <is>
          <t xml:space="preserve"> </t>
        </is>
      </c>
      <c r="I21" s="4" t="inlineStr">
        <is>
          <t xml:space="preserve"> </t>
        </is>
      </c>
      <c r="J21" s="4" t="inlineStr">
        <is>
          <t xml:space="preserve"> </t>
        </is>
      </c>
    </row>
    <row r="22">
      <c r="A22" s="4" t="inlineStr">
        <is>
          <t>Common stock held by the Nonqualified Deferred Compensation Plan (the NQDC)</t>
        </is>
      </c>
      <c r="C22" s="4" t="inlineStr">
        <is>
          <t xml:space="preserve"> </t>
        </is>
      </c>
      <c r="E22" s="4" t="inlineStr">
        <is>
          <t xml:space="preserve"> </t>
        </is>
      </c>
      <c r="G22" s="5" t="n">
        <v>-99</v>
      </c>
      <c r="H22" s="5" t="n">
        <v>99</v>
      </c>
      <c r="I22" s="4" t="inlineStr">
        <is>
          <t xml:space="preserve"> </t>
        </is>
      </c>
      <c r="J22" s="4" t="inlineStr">
        <is>
          <t xml:space="preserve"> </t>
        </is>
      </c>
    </row>
    <row r="23">
      <c r="A23" s="4" t="inlineStr">
        <is>
          <t>Other comprehensive income (loss)</t>
        </is>
      </c>
      <c r="C23" s="5" t="n">
        <v>19349</v>
      </c>
      <c r="E23" s="4" t="inlineStr">
        <is>
          <t xml:space="preserve"> </t>
        </is>
      </c>
      <c r="G23" s="4" t="inlineStr">
        <is>
          <t xml:space="preserve"> </t>
        </is>
      </c>
      <c r="H23" s="4" t="inlineStr">
        <is>
          <t xml:space="preserve"> </t>
        </is>
      </c>
      <c r="I23" s="5" t="n">
        <v>19349</v>
      </c>
      <c r="J23" s="4" t="inlineStr">
        <is>
          <t xml:space="preserve"> </t>
        </is>
      </c>
    </row>
    <row r="24">
      <c r="A24" s="4" t="inlineStr">
        <is>
          <t>Net income</t>
        </is>
      </c>
      <c r="C24" s="5" t="n">
        <v>27664</v>
      </c>
      <c r="E24" s="4" t="inlineStr">
        <is>
          <t xml:space="preserve"> </t>
        </is>
      </c>
      <c r="G24" s="4" t="inlineStr">
        <is>
          <t xml:space="preserve"> </t>
        </is>
      </c>
      <c r="H24" s="4" t="inlineStr">
        <is>
          <t xml:space="preserve"> </t>
        </is>
      </c>
      <c r="I24" s="4" t="inlineStr">
        <is>
          <t xml:space="preserve"> </t>
        </is>
      </c>
      <c r="J24" s="5" t="n">
        <v>27664</v>
      </c>
    </row>
    <row r="25">
      <c r="A25" s="4" t="inlineStr">
        <is>
          <t>Ending balances at Jun. 30, 2022</t>
        </is>
      </c>
      <c r="C25" s="6" t="n">
        <v>4499736</v>
      </c>
      <c r="E25" s="6" t="n">
        <v>186</v>
      </c>
      <c r="G25" s="5" t="n">
        <v>5272666</v>
      </c>
      <c r="H25" s="5" t="n">
        <v>-9290</v>
      </c>
      <c r="I25" s="5" t="n">
        <v>18472</v>
      </c>
      <c r="J25" s="5" t="n">
        <v>-782298</v>
      </c>
    </row>
    <row r="26">
      <c r="A26" s="4" t="inlineStr">
        <is>
          <t>Beginning balance (in shares) at Dec. 31, 2022</t>
        </is>
      </c>
      <c r="C26" s="5" t="n">
        <v>186250719</v>
      </c>
      <c r="E26" s="5" t="n">
        <v>186251000</v>
      </c>
      <c r="F26" s="4" t="inlineStr">
        <is>
          <t>[1]</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s under equity incentive plans (in shares)</t>
        </is>
      </c>
      <c r="C28" s="4" t="inlineStr">
        <is>
          <t xml:space="preserve"> </t>
        </is>
      </c>
      <c r="E28" s="5" t="n">
        <v>1901000</v>
      </c>
      <c r="G28" s="4" t="inlineStr">
        <is>
          <t xml:space="preserve"> </t>
        </is>
      </c>
      <c r="H28" s="4" t="inlineStr">
        <is>
          <t xml:space="preserve"> </t>
        </is>
      </c>
      <c r="I28" s="4" t="inlineStr">
        <is>
          <t xml:space="preserve"> </t>
        </is>
      </c>
      <c r="J28" s="4" t="inlineStr">
        <is>
          <t xml:space="preserve"> </t>
        </is>
      </c>
    </row>
    <row r="29">
      <c r="A29" s="4" t="inlineStr">
        <is>
          <t>Ending balance (in shares) at Jun. 30, 2023</t>
        </is>
      </c>
      <c r="C29" s="5" t="n">
        <v>188151695</v>
      </c>
      <c r="E29" s="5" t="n">
        <v>188152000</v>
      </c>
      <c r="G29" s="4" t="inlineStr">
        <is>
          <t xml:space="preserve"> </t>
        </is>
      </c>
      <c r="H29" s="4" t="inlineStr">
        <is>
          <t xml:space="preserve"> </t>
        </is>
      </c>
      <c r="I29" s="4" t="inlineStr">
        <is>
          <t xml:space="preserve"> </t>
        </is>
      </c>
      <c r="J29" s="4" t="inlineStr">
        <is>
          <t xml:space="preserve"> </t>
        </is>
      </c>
    </row>
    <row r="30">
      <c r="A30" s="4" t="inlineStr">
        <is>
          <t>Beginning balances at Dec. 31, 2022</t>
        </is>
      </c>
      <c r="B30" s="4" t="inlineStr">
        <is>
          <t>[1]</t>
        </is>
      </c>
      <c r="C30" s="6" t="n">
        <v>4603156</v>
      </c>
      <c r="D30" s="4" t="inlineStr">
        <is>
          <t>[2]</t>
        </is>
      </c>
      <c r="E30" s="6" t="n">
        <v>186</v>
      </c>
      <c r="G30" s="5" t="n">
        <v>5404895</v>
      </c>
      <c r="H30" s="5" t="n">
        <v>-8859</v>
      </c>
      <c r="I30" s="5" t="n">
        <v>-3867</v>
      </c>
      <c r="J30" s="5" t="n">
        <v>-789199</v>
      </c>
    </row>
    <row r="31">
      <c r="A31" s="3" t="inlineStr">
        <is>
          <t>Increase (Decrease) in Stockholders' Equity [Roll Forward]</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s under equity incentive plans, net of tax</t>
        </is>
      </c>
      <c r="C32" s="4" t="inlineStr">
        <is>
          <t xml:space="preserve"> </t>
        </is>
      </c>
      <c r="E32" s="5" t="n">
        <v>2</v>
      </c>
      <c r="G32" s="5" t="n">
        <v>-17951</v>
      </c>
      <c r="H32" s="4" t="inlineStr">
        <is>
          <t xml:space="preserve"> </t>
        </is>
      </c>
      <c r="I32" s="4" t="inlineStr">
        <is>
          <t xml:space="preserve"> </t>
        </is>
      </c>
      <c r="J32" s="4" t="inlineStr">
        <is>
          <t xml:space="preserve"> </t>
        </is>
      </c>
    </row>
    <row r="33">
      <c r="A33" s="4" t="inlineStr">
        <is>
          <t>Stock-based compensation</t>
        </is>
      </c>
      <c r="C33" s="4" t="inlineStr">
        <is>
          <t xml:space="preserve"> </t>
        </is>
      </c>
      <c r="E33" s="4" t="inlineStr">
        <is>
          <t xml:space="preserve"> </t>
        </is>
      </c>
      <c r="G33" s="5" t="n">
        <v>105478</v>
      </c>
      <c r="H33" s="4" t="inlineStr">
        <is>
          <t xml:space="preserve"> </t>
        </is>
      </c>
      <c r="I33" s="4" t="inlineStr">
        <is>
          <t xml:space="preserve"> </t>
        </is>
      </c>
      <c r="J33" s="4" t="inlineStr">
        <is>
          <t xml:space="preserve"> </t>
        </is>
      </c>
    </row>
    <row r="34">
      <c r="A34" s="4" t="inlineStr">
        <is>
          <t>Common stock held by the Nonqualified Deferred Compensation Plan (the NQDC)</t>
        </is>
      </c>
      <c r="C34" s="4" t="inlineStr">
        <is>
          <t xml:space="preserve"> </t>
        </is>
      </c>
      <c r="E34" s="4" t="inlineStr">
        <is>
          <t xml:space="preserve"> </t>
        </is>
      </c>
      <c r="G34" s="5" t="n">
        <v>1534</v>
      </c>
      <c r="H34" s="5" t="n">
        <v>-1534</v>
      </c>
      <c r="I34" s="4" t="inlineStr">
        <is>
          <t xml:space="preserve"> </t>
        </is>
      </c>
      <c r="J34" s="4" t="inlineStr">
        <is>
          <t xml:space="preserve"> </t>
        </is>
      </c>
    </row>
    <row r="35">
      <c r="A35" s="4" t="inlineStr">
        <is>
          <t>Other comprehensive income (loss)</t>
        </is>
      </c>
      <c r="C35" s="5" t="n">
        <v>-14750</v>
      </c>
      <c r="E35" s="4" t="inlineStr">
        <is>
          <t xml:space="preserve"> </t>
        </is>
      </c>
      <c r="G35" s="4" t="inlineStr">
        <is>
          <t xml:space="preserve"> </t>
        </is>
      </c>
      <c r="H35" s="4" t="inlineStr">
        <is>
          <t xml:space="preserve"> </t>
        </is>
      </c>
      <c r="I35" s="5" t="n">
        <v>-14750</v>
      </c>
      <c r="J35" s="4" t="inlineStr">
        <is>
          <t xml:space="preserve"> </t>
        </is>
      </c>
    </row>
    <row r="36">
      <c r="A36" s="4" t="inlineStr">
        <is>
          <t>Net income</t>
        </is>
      </c>
      <c r="C36" s="5" t="n">
        <v>106892</v>
      </c>
      <c r="E36" s="4" t="inlineStr">
        <is>
          <t xml:space="preserve"> </t>
        </is>
      </c>
      <c r="G36" s="4" t="inlineStr">
        <is>
          <t xml:space="preserve"> </t>
        </is>
      </c>
      <c r="H36" s="4" t="inlineStr">
        <is>
          <t xml:space="preserve"> </t>
        </is>
      </c>
      <c r="I36" s="4" t="inlineStr">
        <is>
          <t xml:space="preserve"> </t>
        </is>
      </c>
      <c r="J36" s="5" t="n">
        <v>106892</v>
      </c>
    </row>
    <row r="37">
      <c r="A37" s="4" t="inlineStr">
        <is>
          <t>Ending balances at Jun. 30, 2023</t>
        </is>
      </c>
      <c r="C37" s="6" t="n">
        <v>4782827</v>
      </c>
      <c r="E37" s="6" t="n">
        <v>188</v>
      </c>
      <c r="G37" s="5" t="n">
        <v>5493956</v>
      </c>
      <c r="H37" s="5" t="n">
        <v>-10393</v>
      </c>
      <c r="I37" s="5" t="n">
        <v>-18617</v>
      </c>
      <c r="J37" s="5" t="n">
        <v>-682307</v>
      </c>
    </row>
    <row r="38">
      <c r="A38" s="4" t="inlineStr">
        <is>
          <t>Beginning balance (in shares) at Mar. 31, 2023</t>
        </is>
      </c>
      <c r="B38" s="4" t="inlineStr">
        <is>
          <t>[1]</t>
        </is>
      </c>
      <c r="C38" s="4" t="inlineStr">
        <is>
          <t xml:space="preserve"> </t>
        </is>
      </c>
      <c r="E38" s="5" t="n">
        <v>187601000</v>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s under equity incentive plans (in shares)</t>
        </is>
      </c>
      <c r="C40" s="4" t="inlineStr">
        <is>
          <t xml:space="preserve"> </t>
        </is>
      </c>
      <c r="E40" s="5" t="n">
        <v>551000</v>
      </c>
      <c r="G40" s="4" t="inlineStr">
        <is>
          <t xml:space="preserve"> </t>
        </is>
      </c>
      <c r="H40" s="4" t="inlineStr">
        <is>
          <t xml:space="preserve"> </t>
        </is>
      </c>
      <c r="I40" s="4" t="inlineStr">
        <is>
          <t xml:space="preserve"> </t>
        </is>
      </c>
      <c r="J40" s="4" t="inlineStr">
        <is>
          <t xml:space="preserve"> </t>
        </is>
      </c>
    </row>
    <row r="41">
      <c r="A41" s="4" t="inlineStr">
        <is>
          <t>Ending balance (in shares) at Jun. 30, 2023</t>
        </is>
      </c>
      <c r="C41" s="5" t="n">
        <v>188151695</v>
      </c>
      <c r="E41" s="5" t="n">
        <v>188152000</v>
      </c>
      <c r="G41" s="4" t="inlineStr">
        <is>
          <t xml:space="preserve"> </t>
        </is>
      </c>
      <c r="H41" s="4" t="inlineStr">
        <is>
          <t xml:space="preserve"> </t>
        </is>
      </c>
      <c r="I41" s="4" t="inlineStr">
        <is>
          <t xml:space="preserve"> </t>
        </is>
      </c>
      <c r="J41" s="4" t="inlineStr">
        <is>
          <t xml:space="preserve"> </t>
        </is>
      </c>
    </row>
    <row r="42">
      <c r="A42" s="4" t="inlineStr">
        <is>
          <t>Beginning balances at Mar. 31, 2023</t>
        </is>
      </c>
      <c r="B42" s="4" t="inlineStr">
        <is>
          <t>[1]</t>
        </is>
      </c>
      <c r="C42" s="6" t="n">
        <v>4659043</v>
      </c>
      <c r="E42" s="6" t="n">
        <v>188</v>
      </c>
      <c r="G42" s="5" t="n">
        <v>5417873</v>
      </c>
      <c r="H42" s="5" t="n">
        <v>-9949</v>
      </c>
      <c r="I42" s="5" t="n">
        <v>-10722</v>
      </c>
      <c r="J42" s="5" t="n">
        <v>-738347</v>
      </c>
    </row>
    <row r="43">
      <c r="A43" s="3" t="inlineStr">
        <is>
          <t>Increase (Decrease) in Stockholders' Equity [Roll Forward]</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s under equity incentive plans, net of tax</t>
        </is>
      </c>
      <c r="C44" s="4" t="inlineStr">
        <is>
          <t xml:space="preserve"> </t>
        </is>
      </c>
      <c r="E44" s="4" t="inlineStr">
        <is>
          <t xml:space="preserve"> </t>
        </is>
      </c>
      <c r="G44" s="5" t="n">
        <v>24489</v>
      </c>
      <c r="H44" s="4" t="inlineStr">
        <is>
          <t xml:space="preserve"> </t>
        </is>
      </c>
      <c r="I44" s="4" t="inlineStr">
        <is>
          <t xml:space="preserve"> </t>
        </is>
      </c>
      <c r="J44" s="4" t="inlineStr">
        <is>
          <t xml:space="preserve"> </t>
        </is>
      </c>
    </row>
    <row r="45">
      <c r="A45" s="4" t="inlineStr">
        <is>
          <t>Stock-based compensation</t>
        </is>
      </c>
      <c r="C45" s="4" t="inlineStr">
        <is>
          <t xml:space="preserve"> </t>
        </is>
      </c>
      <c r="E45" s="4" t="inlineStr">
        <is>
          <t xml:space="preserve"> </t>
        </is>
      </c>
      <c r="G45" s="5" t="n">
        <v>51150</v>
      </c>
      <c r="H45" s="4" t="inlineStr">
        <is>
          <t xml:space="preserve"> </t>
        </is>
      </c>
      <c r="I45" s="4" t="inlineStr">
        <is>
          <t xml:space="preserve"> </t>
        </is>
      </c>
      <c r="J45" s="4" t="inlineStr">
        <is>
          <t xml:space="preserve"> </t>
        </is>
      </c>
    </row>
    <row r="46">
      <c r="A46" s="4" t="inlineStr">
        <is>
          <t>Common stock held by the Nonqualified Deferred Compensation Plan (the NQDC)</t>
        </is>
      </c>
      <c r="C46" s="4" t="inlineStr">
        <is>
          <t xml:space="preserve"> </t>
        </is>
      </c>
      <c r="E46" s="4" t="inlineStr">
        <is>
          <t xml:space="preserve"> </t>
        </is>
      </c>
      <c r="G46" s="5" t="n">
        <v>444</v>
      </c>
      <c r="H46" s="5" t="n">
        <v>-444</v>
      </c>
      <c r="I46" s="4" t="inlineStr">
        <is>
          <t xml:space="preserve"> </t>
        </is>
      </c>
      <c r="J46" s="4" t="inlineStr">
        <is>
          <t xml:space="preserve"> </t>
        </is>
      </c>
    </row>
    <row r="47">
      <c r="A47" s="4" t="inlineStr">
        <is>
          <t>Other comprehensive income (loss)</t>
        </is>
      </c>
      <c r="C47" s="5" t="n">
        <v>-7895</v>
      </c>
      <c r="E47" s="4" t="inlineStr">
        <is>
          <t xml:space="preserve"> </t>
        </is>
      </c>
      <c r="G47" s="4" t="inlineStr">
        <is>
          <t xml:space="preserve"> </t>
        </is>
      </c>
      <c r="H47" s="4" t="inlineStr">
        <is>
          <t xml:space="preserve"> </t>
        </is>
      </c>
      <c r="I47" s="5" t="n">
        <v>-7895</v>
      </c>
      <c r="J47" s="4" t="inlineStr">
        <is>
          <t xml:space="preserve"> </t>
        </is>
      </c>
    </row>
    <row r="48">
      <c r="A48" s="4" t="inlineStr">
        <is>
          <t>Net income</t>
        </is>
      </c>
      <c r="C48" s="5" t="n">
        <v>56040</v>
      </c>
      <c r="E48" s="4" t="inlineStr">
        <is>
          <t xml:space="preserve"> </t>
        </is>
      </c>
      <c r="G48" s="4" t="inlineStr">
        <is>
          <t xml:space="preserve"> </t>
        </is>
      </c>
      <c r="H48" s="4" t="inlineStr">
        <is>
          <t xml:space="preserve"> </t>
        </is>
      </c>
      <c r="I48" s="4" t="inlineStr">
        <is>
          <t xml:space="preserve"> </t>
        </is>
      </c>
      <c r="J48" s="5" t="n">
        <v>56040</v>
      </c>
    </row>
    <row r="49">
      <c r="A49" s="4" t="inlineStr">
        <is>
          <t>Ending balances at Jun. 30, 2023</t>
        </is>
      </c>
      <c r="C49" s="6" t="n">
        <v>4782827</v>
      </c>
      <c r="E49" s="6" t="n">
        <v>188</v>
      </c>
      <c r="G49" s="6" t="n">
        <v>5493956</v>
      </c>
      <c r="H49" s="6" t="n">
        <v>-10393</v>
      </c>
      <c r="I49" s="6" t="n">
        <v>-18617</v>
      </c>
      <c r="J49" s="6" t="n">
        <v>-682307</v>
      </c>
    </row>
    <row r="50"/>
    <row r="51">
      <c r="A51" s="4" t="inlineStr">
        <is>
          <t>[1]The beginning balances for the six-month periods were derived from the audited Consolidated Financial Statements included in the Company’s Annual Report on Form 10-K for the year ended December 31, 2022 filed with the SEC on February 27, 2023.[2] (1) December 31, 2022 balances were derived from the audited Consolidated Financial Statements included in the Company’s Annual Report on Form 10-K for the year ended December 31, 2022, filed with the SEC on February 27, 2023.</t>
        </is>
      </c>
    </row>
  </sheetData>
  <mergeCells count="5">
    <mergeCell ref="A1:B1"/>
    <mergeCell ref="C1:D1"/>
    <mergeCell ref="E1:F1"/>
    <mergeCell ref="A50:I50"/>
    <mergeCell ref="A51:I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Total Net Product Revenue Concentrations Attributed to Largest Customers (Details) - Customer Concentration Risk - Net Product Revenu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 B &amp; 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37</v>
      </c>
      <c r="C5" s="10" t="n">
        <v>0.37</v>
      </c>
      <c r="D5" s="10" t="n">
        <v>0.35</v>
      </c>
      <c r="E5" s="10" t="n">
        <v>0.36</v>
      </c>
    </row>
    <row r="6">
      <c r="A6" s="4" t="inlineStr">
        <is>
          <t>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5</v>
      </c>
      <c r="C8" s="10" t="n">
        <v>0.16</v>
      </c>
      <c r="D8" s="10" t="n">
        <v>0.15</v>
      </c>
      <c r="E8" s="10" t="n">
        <v>0.16</v>
      </c>
    </row>
    <row r="9">
      <c r="A9" s="4" t="inlineStr">
        <is>
          <t>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10" t="n">
        <v>0.12</v>
      </c>
      <c r="D11" s="10" t="n">
        <v>0.11</v>
      </c>
      <c r="E11" s="10" t="n">
        <v>0.12</v>
      </c>
    </row>
    <row r="12">
      <c r="A12" s="4" t="inlineStr">
        <is>
          <t>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v>
      </c>
      <c r="C14" s="10" t="n">
        <v>0.09</v>
      </c>
      <c r="D14" s="10" t="n">
        <v>0.09</v>
      </c>
      <c r="E14" s="10" t="n">
        <v>0.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0162</v>
      </c>
      <c r="C4" s="6" t="n">
        <v>47078</v>
      </c>
      <c r="D4" s="6" t="n">
        <v>103857</v>
      </c>
      <c r="E4" s="6" t="n">
        <v>9491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721</v>
      </c>
      <c r="C7" s="5" t="n">
        <v>4762</v>
      </c>
      <c r="D7" s="5" t="n">
        <v>9052</v>
      </c>
      <c r="E7" s="5" t="n">
        <v>908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055</v>
      </c>
      <c r="C10" s="5" t="n">
        <v>13633</v>
      </c>
      <c r="D10" s="5" t="n">
        <v>34883</v>
      </c>
      <c r="E10" s="5" t="n">
        <v>3082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0386</v>
      </c>
      <c r="C13" s="6" t="n">
        <v>28683</v>
      </c>
      <c r="D13" s="6" t="n">
        <v>59922</v>
      </c>
      <c r="E13" s="6" t="n">
        <v>5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asic</t>
        </is>
      </c>
      <c r="B4" s="6" t="n">
        <v>56040</v>
      </c>
      <c r="C4" s="6" t="n">
        <v>27664</v>
      </c>
      <c r="D4" s="6" t="n">
        <v>106892</v>
      </c>
      <c r="E4" s="6" t="n">
        <v>148462</v>
      </c>
    </row>
    <row r="5">
      <c r="A5" s="4" t="inlineStr">
        <is>
          <t>Add: Interest expense, net of tax, on the Company's convertible debt</t>
        </is>
      </c>
      <c r="B5" s="5" t="n">
        <v>937</v>
      </c>
      <c r="C5" s="5" t="n">
        <v>0</v>
      </c>
      <c r="D5" s="5" t="n">
        <v>1873</v>
      </c>
      <c r="E5" s="5" t="n">
        <v>1871</v>
      </c>
    </row>
    <row r="6">
      <c r="A6" s="4" t="inlineStr">
        <is>
          <t>Net Income, diluted</t>
        </is>
      </c>
      <c r="B6" s="6" t="n">
        <v>56977</v>
      </c>
      <c r="C6" s="6" t="n">
        <v>27664</v>
      </c>
      <c r="D6" s="6" t="n">
        <v>108765</v>
      </c>
      <c r="E6" s="6" t="n">
        <v>15033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basic (in shares)</t>
        </is>
      </c>
      <c r="B8" s="5" t="n">
        <v>187948</v>
      </c>
      <c r="C8" s="5" t="n">
        <v>185254</v>
      </c>
      <c r="D8" s="5" t="n">
        <v>187311</v>
      </c>
      <c r="E8" s="5" t="n">
        <v>18471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diluted (in shares)</t>
        </is>
      </c>
      <c r="B10" s="5" t="n">
        <v>194998</v>
      </c>
      <c r="C10" s="5" t="n">
        <v>187448</v>
      </c>
      <c r="D10" s="5" t="n">
        <v>194756</v>
      </c>
      <c r="E10" s="5" t="n">
        <v>191096</v>
      </c>
    </row>
    <row r="11">
      <c r="A11" s="4" t="inlineStr">
        <is>
          <t>Earnings per common share, basic (in dollars per share)</t>
        </is>
      </c>
      <c r="B11" s="8" t="n">
        <v>0.3</v>
      </c>
      <c r="C11" s="8" t="n">
        <v>0.15</v>
      </c>
      <c r="D11" s="8" t="n">
        <v>0.57</v>
      </c>
      <c r="E11" s="8" t="n">
        <v>0.8</v>
      </c>
    </row>
    <row r="12">
      <c r="A12" s="4" t="inlineStr">
        <is>
          <t>Earnings per common share, diluted (in dollars per share)</t>
        </is>
      </c>
      <c r="B12" s="8" t="n">
        <v>0.29</v>
      </c>
      <c r="C12" s="8" t="n">
        <v>0.15</v>
      </c>
      <c r="D12" s="8" t="n">
        <v>0.5600000000000001</v>
      </c>
      <c r="E12" s="8" t="n">
        <v>0.79</v>
      </c>
    </row>
    <row r="13">
      <c r="A13" s="4" t="inlineStr">
        <is>
          <t>Issuances under equity incentive plan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3080</v>
      </c>
      <c r="C15" s="5" t="n">
        <v>2194</v>
      </c>
      <c r="D15" s="5" t="n">
        <v>3475</v>
      </c>
      <c r="E15" s="5" t="n">
        <v>2416</v>
      </c>
    </row>
    <row r="16">
      <c r="A16" s="4" t="inlineStr">
        <is>
          <t>Common stock issuable under the Company’s convertible debt</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3970</v>
      </c>
      <c r="C18" s="5" t="n">
        <v>0</v>
      </c>
      <c r="D18" s="5" t="n">
        <v>3970</v>
      </c>
      <c r="E18" s="5" t="n">
        <v>39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Common Stock Excluded From Computation of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number of potentially issuable shares (in shares)</t>
        </is>
      </c>
      <c r="B4" s="5" t="n">
        <v>13081</v>
      </c>
      <c r="C4" s="5" t="n">
        <v>18994</v>
      </c>
      <c r="D4" s="5" t="n">
        <v>12686</v>
      </c>
      <c r="E4" s="5" t="n">
        <v>14803</v>
      </c>
    </row>
    <row r="5">
      <c r="A5" s="4" t="inlineStr">
        <is>
          <t>0.599% senior subordinated convertible notes due in August 2024 (the 2024 Notes) | 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shares issued if converted (in shares)</t>
        </is>
      </c>
      <c r="B7" s="4" t="inlineStr">
        <is>
          <t xml:space="preserve"> </t>
        </is>
      </c>
      <c r="C7" s="4" t="inlineStr">
        <is>
          <t xml:space="preserve"> </t>
        </is>
      </c>
      <c r="D7" s="5" t="n">
        <v>4000</v>
      </c>
      <c r="E7" s="4" t="inlineStr">
        <is>
          <t xml:space="preserve"> </t>
        </is>
      </c>
    </row>
    <row r="8">
      <c r="A8" s="4" t="inlineStr">
        <is>
          <t>1.25% senior subordinated convertible notes due in May 2027 (the 2027 Notes) |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shares issued if converted (in shares)</t>
        </is>
      </c>
      <c r="B10" s="4" t="inlineStr">
        <is>
          <t xml:space="preserve"> </t>
        </is>
      </c>
      <c r="C10" s="4" t="inlineStr">
        <is>
          <t xml:space="preserve"> </t>
        </is>
      </c>
      <c r="D10" s="5" t="n">
        <v>4400</v>
      </c>
      <c r="E10" s="4" t="inlineStr">
        <is>
          <t xml:space="preserve"> </t>
        </is>
      </c>
    </row>
    <row r="11">
      <c r="A11" s="4" t="inlineStr">
        <is>
          <t>Issuances under equity incentive pla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number of potentially issuable shares (in shares)</t>
        </is>
      </c>
      <c r="B13" s="5" t="n">
        <v>8716</v>
      </c>
      <c r="C13" s="5" t="n">
        <v>10659</v>
      </c>
      <c r="D13" s="5" t="n">
        <v>8321</v>
      </c>
      <c r="E13" s="5" t="n">
        <v>10438</v>
      </c>
    </row>
    <row r="14">
      <c r="A14" s="4" t="inlineStr">
        <is>
          <t>Common stock issuable under the Company’s convertible deb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number of potentially issuable shares (in shares)</t>
        </is>
      </c>
      <c r="B16" s="5" t="n">
        <v>4365</v>
      </c>
      <c r="C16" s="5" t="n">
        <v>8335</v>
      </c>
      <c r="D16" s="5" t="n">
        <v>4365</v>
      </c>
      <c r="E16" s="5" t="n">
        <v>43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s) - USD ($) $ in Millions</t>
        </is>
      </c>
      <c r="B1" s="2" t="inlineStr">
        <is>
          <t>3 Months Ended</t>
        </is>
      </c>
      <c r="D1" s="2" t="inlineStr">
        <is>
          <t>6 Months Ended</t>
        </is>
      </c>
    </row>
    <row r="2">
      <c r="B2" s="2" t="inlineStr">
        <is>
          <t>Dec. 31, 2021</t>
        </is>
      </c>
      <c r="C2" s="2" t="inlineStr">
        <is>
          <t>Jun. 30, 2020</t>
        </is>
      </c>
      <c r="D2" s="2" t="inlineStr">
        <is>
          <t>Jun. 30, 2023</t>
        </is>
      </c>
    </row>
    <row r="3">
      <c r="A3" s="3" t="inlineStr">
        <is>
          <t>Commitments And Contingencies [Line Items]</t>
        </is>
      </c>
      <c r="B3" s="4" t="inlineStr">
        <is>
          <t xml:space="preserve"> </t>
        </is>
      </c>
      <c r="C3" s="4" t="inlineStr">
        <is>
          <t xml:space="preserve"> </t>
        </is>
      </c>
      <c r="D3" s="4" t="inlineStr">
        <is>
          <t xml:space="preserve"> </t>
        </is>
      </c>
    </row>
    <row r="4">
      <c r="A4" s="4" t="inlineStr">
        <is>
          <t>Contingent payments upon achievement of certain development and regulatory activities and commercial sales and licensing milestones</t>
        </is>
      </c>
      <c r="B4" s="4" t="inlineStr">
        <is>
          <t xml:space="preserve"> </t>
        </is>
      </c>
      <c r="C4" s="4" t="inlineStr">
        <is>
          <t xml:space="preserve"> </t>
        </is>
      </c>
      <c r="D4" s="9" t="n">
        <v>765.5</v>
      </c>
    </row>
    <row r="5">
      <c r="A5" s="4" t="inlineStr">
        <is>
          <t>Purchase commitment</t>
        </is>
      </c>
      <c r="B5" s="4" t="inlineStr">
        <is>
          <t xml:space="preserve"> </t>
        </is>
      </c>
      <c r="C5" s="4" t="inlineStr">
        <is>
          <t xml:space="preserve"> </t>
        </is>
      </c>
      <c r="D5" s="5" t="n">
        <v>253</v>
      </c>
    </row>
    <row r="6">
      <c r="A6" s="4" t="inlineStr">
        <is>
          <t>Purchase commitments expected to be paid in 2023</t>
        </is>
      </c>
      <c r="B6" s="4" t="inlineStr">
        <is>
          <t xml:space="preserve"> </t>
        </is>
      </c>
      <c r="C6" s="4" t="inlineStr">
        <is>
          <t xml:space="preserve"> </t>
        </is>
      </c>
      <c r="D6" s="13" t="n">
        <v>194.6</v>
      </c>
    </row>
    <row r="7">
      <c r="A7" s="4" t="inlineStr">
        <is>
          <t>Early Stage Development Program | Third Party</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Contingent payments upon achievement of certain development and regulatory activities and commercial sales and licensing milestones</t>
        </is>
      </c>
      <c r="B9" s="9" t="n">
        <v>381.5</v>
      </c>
      <c r="C9" s="6" t="n">
        <v>210</v>
      </c>
      <c r="D9" s="4" t="inlineStr">
        <is>
          <t xml:space="preserve"> </t>
        </is>
      </c>
    </row>
    <row r="10">
      <c r="A10" s="4" t="inlineStr">
        <is>
          <t>Shareholder vs BioMarin Pharmaceutical Inc</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Loss contingency</t>
        </is>
      </c>
      <c r="B12" s="4" t="inlineStr">
        <is>
          <t xml:space="preserve"> </t>
        </is>
      </c>
      <c r="C12" s="4" t="inlineStr">
        <is>
          <t xml:space="preserve"> </t>
        </is>
      </c>
      <c r="D12" s="6" t="n">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6892</v>
      </c>
      <c r="C4" s="6" t="n">
        <v>14846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51840</v>
      </c>
      <c r="C6" s="5" t="n">
        <v>52614</v>
      </c>
    </row>
    <row r="7">
      <c r="A7" s="4" t="inlineStr">
        <is>
          <t>Non-cash interest expense</t>
        </is>
      </c>
      <c r="B7" s="5" t="n">
        <v>2058</v>
      </c>
      <c r="C7" s="5" t="n">
        <v>2062</v>
      </c>
    </row>
    <row r="8">
      <c r="A8" s="4" t="inlineStr">
        <is>
          <t>Amortization of premium (accretion of discount) on investments</t>
        </is>
      </c>
      <c r="B8" s="5" t="n">
        <v>-4533</v>
      </c>
      <c r="C8" s="5" t="n">
        <v>3070</v>
      </c>
    </row>
    <row r="9">
      <c r="A9" s="4" t="inlineStr">
        <is>
          <t>Stock-based compensation</t>
        </is>
      </c>
      <c r="B9" s="5" t="n">
        <v>103857</v>
      </c>
      <c r="C9" s="5" t="n">
        <v>94911</v>
      </c>
    </row>
    <row r="10">
      <c r="A10" s="4" t="inlineStr">
        <is>
          <t>Gain on sale of nonfinancial assets, net</t>
        </is>
      </c>
      <c r="B10" s="5" t="n">
        <v>0</v>
      </c>
      <c r="C10" s="5" t="n">
        <v>-108000</v>
      </c>
    </row>
    <row r="11">
      <c r="A11" s="4" t="inlineStr">
        <is>
          <t>Loss on equity investment</t>
        </is>
      </c>
      <c r="B11" s="5" t="n">
        <v>12650</v>
      </c>
      <c r="C11" s="5" t="n">
        <v>0</v>
      </c>
    </row>
    <row r="12">
      <c r="A12" s="4" t="inlineStr">
        <is>
          <t>Deferred income taxes</t>
        </is>
      </c>
      <c r="B12" s="5" t="n">
        <v>-5108</v>
      </c>
      <c r="C12" s="5" t="n">
        <v>3455</v>
      </c>
    </row>
    <row r="13">
      <c r="A13" s="4" t="inlineStr">
        <is>
          <t>Unrealized foreign exchange loss (gain)</t>
        </is>
      </c>
      <c r="B13" s="5" t="n">
        <v>7455</v>
      </c>
      <c r="C13" s="5" t="n">
        <v>-12333</v>
      </c>
    </row>
    <row r="14">
      <c r="A14" s="4" t="inlineStr">
        <is>
          <t>Non-cash changes in the fair value of contingent consideration</t>
        </is>
      </c>
      <c r="B14" s="5" t="n">
        <v>0</v>
      </c>
      <c r="C14" s="5" t="n">
        <v>1338</v>
      </c>
    </row>
    <row r="15">
      <c r="A15" s="4" t="inlineStr">
        <is>
          <t>Other</t>
        </is>
      </c>
      <c r="B15" s="5" t="n">
        <v>361</v>
      </c>
      <c r="C15" s="5" t="n">
        <v>-18</v>
      </c>
    </row>
    <row r="16">
      <c r="A16" s="3" t="inlineStr">
        <is>
          <t>Changes in operating assets and liabilities:</t>
        </is>
      </c>
      <c r="B16" s="4" t="inlineStr">
        <is>
          <t xml:space="preserve"> </t>
        </is>
      </c>
      <c r="C16" s="4" t="inlineStr">
        <is>
          <t xml:space="preserve"> </t>
        </is>
      </c>
    </row>
    <row r="17">
      <c r="A17" s="4" t="inlineStr">
        <is>
          <t>Accounts receivable, net</t>
        </is>
      </c>
      <c r="B17" s="5" t="n">
        <v>-145831</v>
      </c>
      <c r="C17" s="5" t="n">
        <v>-92562</v>
      </c>
    </row>
    <row r="18">
      <c r="A18" s="4" t="inlineStr">
        <is>
          <t>Inventory</t>
        </is>
      </c>
      <c r="B18" s="5" t="n">
        <v>-56476</v>
      </c>
      <c r="C18" s="5" t="n">
        <v>-1431</v>
      </c>
    </row>
    <row r="19">
      <c r="A19" s="4" t="inlineStr">
        <is>
          <t>Other current assets</t>
        </is>
      </c>
      <c r="B19" s="5" t="n">
        <v>-53430</v>
      </c>
      <c r="C19" s="5" t="n">
        <v>-12001</v>
      </c>
    </row>
    <row r="20">
      <c r="A20" s="4" t="inlineStr">
        <is>
          <t>Other assets</t>
        </is>
      </c>
      <c r="B20" s="5" t="n">
        <v>-5616</v>
      </c>
      <c r="C20" s="5" t="n">
        <v>9149</v>
      </c>
    </row>
    <row r="21">
      <c r="A21" s="4" t="inlineStr">
        <is>
          <t>Accounts payable and other short-term liabilities</t>
        </is>
      </c>
      <c r="B21" s="5" t="n">
        <v>-25093</v>
      </c>
      <c r="C21" s="5" t="n">
        <v>-76345</v>
      </c>
    </row>
    <row r="22">
      <c r="A22" s="4" t="inlineStr">
        <is>
          <t>Other long-term liabilities</t>
        </is>
      </c>
      <c r="B22" s="5" t="n">
        <v>7104</v>
      </c>
      <c r="C22" s="5" t="n">
        <v>-1576</v>
      </c>
    </row>
    <row r="23">
      <c r="A23" s="4" t="inlineStr">
        <is>
          <t>Net cash provided by (used in) operating activities</t>
        </is>
      </c>
      <c r="B23" s="5" t="n">
        <v>-3870</v>
      </c>
      <c r="C23" s="5" t="n">
        <v>10795</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46039</v>
      </c>
      <c r="C25" s="5" t="n">
        <v>-55971</v>
      </c>
    </row>
    <row r="26">
      <c r="A26" s="4" t="inlineStr">
        <is>
          <t>Maturities and sales of investments</t>
        </is>
      </c>
      <c r="B26" s="5" t="n">
        <v>491063</v>
      </c>
      <c r="C26" s="5" t="n">
        <v>311598</v>
      </c>
    </row>
    <row r="27">
      <c r="A27" s="4" t="inlineStr">
        <is>
          <t>Purchases of investments</t>
        </is>
      </c>
      <c r="B27" s="5" t="n">
        <v>-444049</v>
      </c>
      <c r="C27" s="5" t="n">
        <v>-304805</v>
      </c>
    </row>
    <row r="28">
      <c r="A28" s="4" t="inlineStr">
        <is>
          <t>Proceeds from sale of nonfinancial assets</t>
        </is>
      </c>
      <c r="B28" s="5" t="n">
        <v>0</v>
      </c>
      <c r="C28" s="5" t="n">
        <v>110000</v>
      </c>
    </row>
    <row r="29">
      <c r="A29" s="4" t="inlineStr">
        <is>
          <t>Purchase of intangible assets</t>
        </is>
      </c>
      <c r="B29" s="5" t="n">
        <v>-1457</v>
      </c>
      <c r="C29" s="5" t="n">
        <v>-2739</v>
      </c>
    </row>
    <row r="30">
      <c r="A30" s="4" t="inlineStr">
        <is>
          <t>Net cash provided by (used in) investing activities</t>
        </is>
      </c>
      <c r="B30" s="5" t="n">
        <v>-482</v>
      </c>
      <c r="C30" s="5" t="n">
        <v>58083</v>
      </c>
    </row>
    <row r="31">
      <c r="A31" s="3" t="inlineStr">
        <is>
          <t>CASH FLOWS FROM FINANCING ACTIVITIES:</t>
        </is>
      </c>
      <c r="B31" s="4" t="inlineStr">
        <is>
          <t xml:space="preserve"> </t>
        </is>
      </c>
      <c r="C31" s="4" t="inlineStr">
        <is>
          <t xml:space="preserve"> </t>
        </is>
      </c>
    </row>
    <row r="32">
      <c r="A32" s="4" t="inlineStr">
        <is>
          <t>Proceeds from exercises of awards under equity incentive plans</t>
        </is>
      </c>
      <c r="B32" s="5" t="n">
        <v>50193</v>
      </c>
      <c r="C32" s="5" t="n">
        <v>29493</v>
      </c>
    </row>
    <row r="33">
      <c r="A33" s="4" t="inlineStr">
        <is>
          <t>Taxes paid related to net share settlement of equity awards</t>
        </is>
      </c>
      <c r="B33" s="5" t="n">
        <v>-67862</v>
      </c>
      <c r="C33" s="5" t="n">
        <v>-44377</v>
      </c>
    </row>
    <row r="34">
      <c r="A34" s="4" t="inlineStr">
        <is>
          <t>Payments of contingent consideration</t>
        </is>
      </c>
      <c r="B34" s="5" t="n">
        <v>-9475</v>
      </c>
      <c r="C34" s="5" t="n">
        <v>-21054</v>
      </c>
    </row>
    <row r="35">
      <c r="A35" s="4" t="inlineStr">
        <is>
          <t>Principal repayments of financing leases</t>
        </is>
      </c>
      <c r="B35" s="5" t="n">
        <v>-1635</v>
      </c>
      <c r="C35" s="5" t="n">
        <v>-1122</v>
      </c>
    </row>
    <row r="36">
      <c r="A36" s="4" t="inlineStr">
        <is>
          <t>Net cash used in financing activities</t>
        </is>
      </c>
      <c r="B36" s="5" t="n">
        <v>-28779</v>
      </c>
      <c r="C36" s="5" t="n">
        <v>-37060</v>
      </c>
    </row>
    <row r="37">
      <c r="A37" s="4" t="inlineStr">
        <is>
          <t>Effect of exchange rate changes on cash</t>
        </is>
      </c>
      <c r="B37" s="5" t="n">
        <v>2981</v>
      </c>
      <c r="C37" s="5" t="n">
        <v>708</v>
      </c>
    </row>
    <row r="38">
      <c r="A38" s="4" t="inlineStr">
        <is>
          <t>NET INCREASE (DECREASE) IN CASH AND CASH EQUIVALENTS</t>
        </is>
      </c>
      <c r="B38" s="5" t="n">
        <v>-30150</v>
      </c>
      <c r="C38" s="5" t="n">
        <v>32526</v>
      </c>
    </row>
    <row r="39">
      <c r="A39" s="3" t="inlineStr">
        <is>
          <t>Cash and cash equivalents:</t>
        </is>
      </c>
      <c r="B39" s="4" t="inlineStr">
        <is>
          <t xml:space="preserve"> </t>
        </is>
      </c>
      <c r="C39" s="4" t="inlineStr">
        <is>
          <t xml:space="preserve"> </t>
        </is>
      </c>
    </row>
    <row r="40">
      <c r="A40" s="4" t="inlineStr">
        <is>
          <t>Beginning of period</t>
        </is>
      </c>
      <c r="B40" s="5" t="n">
        <v>724531</v>
      </c>
      <c r="C40" s="5" t="n">
        <v>587276</v>
      </c>
    </row>
    <row r="41">
      <c r="A41" s="4" t="inlineStr">
        <is>
          <t>End of period</t>
        </is>
      </c>
      <c r="B41" s="5" t="n">
        <v>694381</v>
      </c>
      <c r="C41" s="5" t="n">
        <v>619802</v>
      </c>
    </row>
    <row r="42">
      <c r="A42" s="3" t="inlineStr">
        <is>
          <t>SUPPLEMENTAL CASH FLOW DISCLOSURES:</t>
        </is>
      </c>
      <c r="B42" s="4" t="inlineStr">
        <is>
          <t xml:space="preserve"> </t>
        </is>
      </c>
      <c r="C42" s="4" t="inlineStr">
        <is>
          <t xml:space="preserve"> </t>
        </is>
      </c>
    </row>
    <row r="43">
      <c r="A43" s="4" t="inlineStr">
        <is>
          <t>Cash paid for interest</t>
        </is>
      </c>
      <c r="B43" s="5" t="n">
        <v>5175</v>
      </c>
      <c r="C43" s="5" t="n">
        <v>5137</v>
      </c>
    </row>
    <row r="44">
      <c r="A44" s="4" t="inlineStr">
        <is>
          <t>Cash paid for income taxes</t>
        </is>
      </c>
      <c r="B44" s="5" t="n">
        <v>28183</v>
      </c>
      <c r="C44" s="5" t="n">
        <v>11821</v>
      </c>
    </row>
    <row r="45">
      <c r="A45" s="3" t="inlineStr">
        <is>
          <t>SUPPLEMENTAL CASH FLOW DISCLOSURES FOR NON-CASH INVESTING AND FINANCING ACTIVITIES:</t>
        </is>
      </c>
      <c r="B45" s="4" t="inlineStr">
        <is>
          <t xml:space="preserve"> </t>
        </is>
      </c>
      <c r="C45" s="4" t="inlineStr">
        <is>
          <t xml:space="preserve"> </t>
        </is>
      </c>
    </row>
    <row r="46">
      <c r="A46" s="4" t="inlineStr">
        <is>
          <t>Increase in accounts payable and accrued liabilities related to fixed assets</t>
        </is>
      </c>
      <c r="B46" s="5" t="n">
        <v>8669</v>
      </c>
      <c r="C46" s="5" t="n">
        <v>1012</v>
      </c>
    </row>
    <row r="47">
      <c r="A47" s="4" t="inlineStr">
        <is>
          <t>Increase (decrease) in accounts payable and accrued liabilities related to intangible assets</t>
        </is>
      </c>
      <c r="B47" s="6" t="n">
        <v>-2344</v>
      </c>
      <c r="C47" s="6" t="n">
        <v>6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Founded in 1997, BioMarin Pharmaceutical Inc. (the Company or BioMarin) is a global biotechnology company dedicated to transforming lives through genetic discovery. The Company develops and commercializes targeted therapies that address the root cause of genetic conditions. The Company's robust research and development (R&amp;D) capabilities have resulted in multiple innovative commercial therapies for patients with rare genetic disorders. The Company's distinctive approach to drug discovery has produced a diverse pipeline of commercial, clinical, and pre-clinical candidates that address a significant unmet medical need, have well-understood biology, and provide an opportunity to be first-to-market or offer a substantial benefit over existing treatment options. The Company’s commercial portfolio includes ROCTAVIAN, which was granted marketing approval in the United States (U.S.) on June 29, 2023 and conditional marketing approval in the European Union (EU) on August 24, 2022. Basis of Presentation These Condensed Consolidated Financial Statements have been prepared pursuant to U.S. generally accepted accounting principles (U.S. GAAP) and the rules and regulations of the SEC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2 included in the Company’s Annual Report on Form 10-K. The Condensed Consolidated Financial Statements include the accounts of the Company and its wholly owned subsidiaries. All intercompany transactions have been eliminated. The results of operations for the three and six months ended June 30, 2023 are not necessarily indicative of the results that may be expected for the fiscal year ending December 31, 2023 or any other period. 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except for the termination of the revolving credit facility discussed in Note 6 - Debt , there were no subsequent events or transactions that occurred subsequent to the balance sheet date prior to filing this Quarterly Report on Form 10-Q that would require recognition or disclosure in the Condensed Consolidated Financial Statements. Significant Accounting Policies There have been no material changes to the Company’s significant accounting policies during the six months ended June 30, 2023, as compared to the significant accounting policies disclosed in Note 1 – Business Overview and Significant Accounting Policies to the Company’s Consolidated Financial Statements included in the Company’s Annual Report on Form 10-K for the year ended December 31, 2022. Recent Accounting Pronouncements There have been no new accounting pronouncements adopted by the Company or new accounting pronouncements issued by the Financial Accounting Standards Board during the six months ended June 30, 2023, as compared to the recent accounting pronouncements described in Note 1 to the Company’s Consolidated Financial Statements of the Company’s Annual Report on Form 10-K for the year ended December 31, 2022, that the Company believes are of significance or potential significan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t>
        </is>
      </c>
      <c r="B4" s="4" t="inlineStr">
        <is>
          <t>FINANCIAL INSTRUMENTS All marketable securities were classified as available-for-sale as of June 30, 2023 and December 31, 2022. The following tables show the Company’s cash, cash equivalents and available-for-sale securities by significant investment category for each period presented: June 30, 2023 Amortized Cost Gross Gross Aggregate Fair Value Cash and Cash Equivalents Short-term Marketable Securities (1) Long-term Marketable Securities (2) Level 1: Cash $ 306,006 $ — $ — $ 306,006 $ 306,006 $ — $ — Level 2: Money market instruments 382,127 — — 382,127 382,127 — — Corporate debt securities 420,171 34 (7,194) 413,011 — 223,194 189,817 U.S. government agency securities 386,313 8 (3,508) 382,813 6,248 243,078 133,487 Commercial paper 8,929 2 (1) 8,930 — 8,930 — Asset-backed securities 64,370 13 (535) 63,848 — 1,375 62,473 Subtotal 1,261,910 57 (11,238) 1,250,729 388,375 476,577 385,777 Total $ 1,567,916 $ 57 $ (11,238) $ 1,556,735 $ 694,381 $ 476,577 $ 385,777 December 31, 2022 Amortized Cost Gross Gross Aggregate Fair Value Cash and Cash Equivalents Short-term Marketable Securities (1) Long-term Marketable Securities (2) Level 1: Cash $ 463,248 $ — $ — $ 463,248 $ 463,248 $ — $ — Level 2: Money market instruments 248,933 — — 248,933 248,933 — — Corporate debt securities 504,984 34 (11,541) 493,477 1,881 299,153 192,443 U.S. government agency securities 312,720 45 (3,771) 308,994 — 229,846 79,148 Commercial paper 48,103 11 (22) 48,092 10,469 37,623 — Asset-backed securities 63,151 69 (592) 62,628 — 384 62,244 Subtotal 1,177,891 159 (15,926) 1,162,124 261,283 567,006 333,835 Total $ 1,641,139 $ 159 $ (15,926) $ 1,625,372 $ 724,531 $ 567,006 $ 333,835 (1) The Company’s short-term marketable securities mature in one year or less. (2) The Company’s long-term marketable securities mature between one As of June 30, 2023,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June 30, 2023 and December 31, 2022, the fair value of the Company’s strategic investments was $11.3 million and $23.9 million, respectively. These investments were recorded to Other Assets in the Company’s Condensed Consolidated Balance Sheets. In the first quarter of 2023, based on new developments, the Company concluded that factors existed indicating it would no longer realize a $12.6 million equity investment in its non-marketable securities. The loss on the equity investment due to impairment was recorded to Other Income (Expense), Net on the Company’s Condensed Consolidated Statements of Comprehensive Income. See Note 1 - Business Overview and Significant Accounting Policies included in the Company’s Annual Report on Form 10-K for the year ended December 31, 2022 for additional information related to the Company’s non-marketable securities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STATEMENTS INFORMATION</t>
        </is>
      </c>
      <c r="B4" s="4" t="inlineStr">
        <is>
          <t>SUPPLEMENTAL FINANCIAL STATEMENTS INFORMATION Supplemental Balance Sheet Information Inventory consisted of the following: June 30, December 31, Raw materials $ 148,826 $ 131,071 Work-in-process 468,023 410,656 Finished goods 358,697 352,356 Total inventory $ 975,546 $ 894,083 Property, Plant and Equipment, Net consisted of the following: June 30, December 31, Property, plant and equipment, gross $ 1,896,455 $ 1,875,511 Accumulated depreciation (829,177) (802,145) Total property, plant and equipment, net $ 1,067,278 $ 1,073,366 Depreciation expense, net of amounts capitalized into inventory, for the three and six months ended June 30, 2023 was $9.4 million and $19.7 million, respectively. Depreciation expense, net of amounts capitalized into inventory, for the three and six months ended June 30, 2022 was $9.5 million and $21.2 million, respectively. Intangible Assets, Net consisted of the following: June 30, December 31, Finite-lived intangible assets $ 693,761 $ 690,871 Accumulated amortization (383,418) (352,302) Net carrying value $ 310,343 $ 338,569 Accounts Payable and Accrued Liabilities consisted of the following: June 30, December 31, Accounts payable and accrued operating expenses $ 277,944 $ 231,238 Accrued compensation expense 123,422 207,573 Accrued rebates payable 88,664 72,654 Accrued litigation expense 39,000 — Foreign currency exchange forward contracts 19,572 12,601 Accrued income taxes 18,287 16,213 Accrued royalties payable 13,360 13,306 Lease liability 8,294 10,375 Other 8,688 8,999 Total accounts payable and accrued liabilities $ 597,231 $ 572,959 Reorganization Plan On October 6, 2022, the Company announced a plan to simplify its organization that included a planned reduction in force of approximately 120 employees (representing approximately 4% of its global workforce), which was substantially completed as of December 31, 2022. The Company recorded costs of $23.0 million in 2022 and negligible costs in 2023 related to one-time termination severance and employee termination benefits within Selling, General and Administrative in the Company’s Condensed Consolidated Statements of Comprehensive Income. As of June 30, 2023 , $21.3 million has been paid to date, of which $9.4 million was paid in 2023 . The Company does not expect to incur significant incremental costs in future periods. The unpaid balance as of June 30, 2023 was inclu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6:48:15Z</dcterms:created>
  <dcterms:modified xmlns:dcterms="http://purl.org/dc/terms/" xmlns:xsi="http://www.w3.org/2001/XMLSchema-instance" xsi:type="dcterms:W3CDTF">2023-08-02T16:48:15Z</dcterms:modified>
</cp:coreProperties>
</file>